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AND SUMMARY OF SIGNIFICAN" sheetId="6" state="visible" r:id="rId6"/>
    <sheet xmlns:r="http://schemas.openxmlformats.org/officeDocument/2006/relationships" name="FAIR VALUE MEASUREMENT" sheetId="7" state="visible" r:id="rId7"/>
    <sheet xmlns:r="http://schemas.openxmlformats.org/officeDocument/2006/relationships" name="LOANS RECEIVABLE" sheetId="8" state="visible" r:id="rId8"/>
    <sheet xmlns:r="http://schemas.openxmlformats.org/officeDocument/2006/relationships" name="COMMITMENTS AND CONTINGENCIES" sheetId="9" state="visible" r:id="rId9"/>
    <sheet xmlns:r="http://schemas.openxmlformats.org/officeDocument/2006/relationships" name="RESTRUCTURING EXPENSES" sheetId="10" state="visible" r:id="rId10"/>
    <sheet xmlns:r="http://schemas.openxmlformats.org/officeDocument/2006/relationships" name="SEGMENTS"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BASIS AND SUMMARY OF SIGNIFIC_2" sheetId="14" state="visible" r:id="rId14"/>
    <sheet xmlns:r="http://schemas.openxmlformats.org/officeDocument/2006/relationships" name="BASIS AND SUMMARY OF SIGNIFIC_3" sheetId="15" state="visible" r:id="rId15"/>
    <sheet xmlns:r="http://schemas.openxmlformats.org/officeDocument/2006/relationships" name="FAIR VALUE MEASUREMENT (Tables)" sheetId="16" state="visible" r:id="rId16"/>
    <sheet xmlns:r="http://schemas.openxmlformats.org/officeDocument/2006/relationships" name="LOANS RECEIVABLE (Tables)" sheetId="17" state="visible" r:id="rId17"/>
    <sheet xmlns:r="http://schemas.openxmlformats.org/officeDocument/2006/relationships" name="RESTRUCTURING EXPENSES (Tables)" sheetId="18" state="visible" r:id="rId18"/>
    <sheet xmlns:r="http://schemas.openxmlformats.org/officeDocument/2006/relationships" name="SEGMENTS (Tables)" sheetId="19" state="visible" r:id="rId19"/>
    <sheet xmlns:r="http://schemas.openxmlformats.org/officeDocument/2006/relationships" name="BASIS AND SUMMARY OF SIGNIFIC_4" sheetId="20" state="visible" r:id="rId20"/>
    <sheet xmlns:r="http://schemas.openxmlformats.org/officeDocument/2006/relationships" name="BASIS AND SUMMARY OF SIGNIFIC_5" sheetId="21" state="visible" r:id="rId21"/>
    <sheet xmlns:r="http://schemas.openxmlformats.org/officeDocument/2006/relationships" name="BASIS AND SUMMARY OF SIGNIFIC_6" sheetId="22" state="visible" r:id="rId22"/>
    <sheet xmlns:r="http://schemas.openxmlformats.org/officeDocument/2006/relationships" name="BASIS AND SUMMARY OF SIGNIFIC_7" sheetId="23" state="visible" r:id="rId23"/>
    <sheet xmlns:r="http://schemas.openxmlformats.org/officeDocument/2006/relationships" name="BASIS AND SUMMARY OF SIGNIFIC_8" sheetId="24" state="visible" r:id="rId24"/>
    <sheet xmlns:r="http://schemas.openxmlformats.org/officeDocument/2006/relationships" name="BASIS AND SUMMARY OF SIGNIFIC_9" sheetId="25" state="visible" r:id="rId25"/>
    <sheet xmlns:r="http://schemas.openxmlformats.org/officeDocument/2006/relationships" name="BASIS AND SUMMARY OF SIGNIFI_10" sheetId="26" state="visible" r:id="rId26"/>
    <sheet xmlns:r="http://schemas.openxmlformats.org/officeDocument/2006/relationships" name="BASIS AND SUMMARY OF SIGNIFI_11" sheetId="27" state="visible" r:id="rId27"/>
    <sheet xmlns:r="http://schemas.openxmlformats.org/officeDocument/2006/relationships" name="BASIS AND SUMMARY OF SIGNIFI_12" sheetId="28" state="visible" r:id="rId28"/>
    <sheet xmlns:r="http://schemas.openxmlformats.org/officeDocument/2006/relationships" name="BASIS AND SUMMARY OF SIGNIFI_13" sheetId="29" state="visible" r:id="rId29"/>
    <sheet xmlns:r="http://schemas.openxmlformats.org/officeDocument/2006/relationships" name="BASIS AND SUMMARY OF SIGNIFI_14" sheetId="30" state="visible" r:id="rId30"/>
    <sheet xmlns:r="http://schemas.openxmlformats.org/officeDocument/2006/relationships" name="BASIS AND SUMMARY OF SIGNIFI_15" sheetId="31" state="visible" r:id="rId31"/>
    <sheet xmlns:r="http://schemas.openxmlformats.org/officeDocument/2006/relationships" name="FAIR VALUE MEASUREMENT - Schedu" sheetId="32" state="visible" r:id="rId32"/>
    <sheet xmlns:r="http://schemas.openxmlformats.org/officeDocument/2006/relationships" name="FAIR VALUE MEASUREMENT - Narrat" sheetId="33" state="visible" r:id="rId33"/>
    <sheet xmlns:r="http://schemas.openxmlformats.org/officeDocument/2006/relationships" name="FAIR VALUE MEASUREMENT - Sche_2" sheetId="34" state="visible" r:id="rId34"/>
    <sheet xmlns:r="http://schemas.openxmlformats.org/officeDocument/2006/relationships" name="LOANS RECEIVABLE - Schedule of " sheetId="35" state="visible" r:id="rId35"/>
    <sheet xmlns:r="http://schemas.openxmlformats.org/officeDocument/2006/relationships" name="LOANS RECEIVABLE - Schedule o_2" sheetId="36" state="visible" r:id="rId36"/>
    <sheet xmlns:r="http://schemas.openxmlformats.org/officeDocument/2006/relationships" name="LOANS RECEIVABLE - Schedule o_3" sheetId="37" state="visible" r:id="rId37"/>
    <sheet xmlns:r="http://schemas.openxmlformats.org/officeDocument/2006/relationships" name="LOANS RECEIVABLE - Schedule o_4" sheetId="38" state="visible" r:id="rId38"/>
    <sheet xmlns:r="http://schemas.openxmlformats.org/officeDocument/2006/relationships" name="LOANS RECEIVABLE - Schedule o_5" sheetId="39" state="visible" r:id="rId39"/>
    <sheet xmlns:r="http://schemas.openxmlformats.org/officeDocument/2006/relationships" name="COMMITMENTS AND CONTINGENCIES (" sheetId="40" state="visible" r:id="rId40"/>
    <sheet xmlns:r="http://schemas.openxmlformats.org/officeDocument/2006/relationships" name="RESTRUCTURING EXPENSES - Narrat" sheetId="41" state="visible" r:id="rId41"/>
    <sheet xmlns:r="http://schemas.openxmlformats.org/officeDocument/2006/relationships" name="RESTRUCTURING EXPENSES - Schedu" sheetId="42" state="visible" r:id="rId42"/>
    <sheet xmlns:r="http://schemas.openxmlformats.org/officeDocument/2006/relationships" name="RESTRUCTURING EXPENSES - Sche_2" sheetId="43" state="visible" r:id="rId43"/>
    <sheet xmlns:r="http://schemas.openxmlformats.org/officeDocument/2006/relationships" name="SEGMENTS - Narrative (Details)" sheetId="44" state="visible" r:id="rId44"/>
    <sheet xmlns:r="http://schemas.openxmlformats.org/officeDocument/2006/relationships" name="SEGMENTS - Schedule of Total As" sheetId="45" state="visible" r:id="rId45"/>
    <sheet xmlns:r="http://schemas.openxmlformats.org/officeDocument/2006/relationships" name="SEGMENTS - Schedule of Revenue,"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628</t>
        </is>
      </c>
      <c r="C8" s="4" t="inlineStr">
        <is>
          <t xml:space="preserve"> </t>
        </is>
      </c>
    </row>
    <row r="9">
      <c r="A9" s="4" t="inlineStr">
        <is>
          <t>Entity Registrant Name</t>
        </is>
      </c>
      <c r="B9" s="4" t="inlineStr">
        <is>
          <t>PROG HOLDING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85-2484385</t>
        </is>
      </c>
      <c r="C11" s="4" t="inlineStr">
        <is>
          <t xml:space="preserve"> </t>
        </is>
      </c>
    </row>
    <row r="12">
      <c r="A12" s="4" t="inlineStr">
        <is>
          <t>Entity Address, Address Line One</t>
        </is>
      </c>
      <c r="B12" s="4" t="inlineStr">
        <is>
          <t>256 W. Data Drive</t>
        </is>
      </c>
      <c r="C12" s="4" t="inlineStr">
        <is>
          <t xml:space="preserve"> </t>
        </is>
      </c>
    </row>
    <row r="13">
      <c r="A13" s="4" t="inlineStr">
        <is>
          <t>Entity Address, City or Town</t>
        </is>
      </c>
      <c r="B13" s="4" t="inlineStr">
        <is>
          <t>Draper,</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20-2315</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351-1369</t>
        </is>
      </c>
      <c r="C17" s="4" t="inlineStr">
        <is>
          <t xml:space="preserve"> </t>
        </is>
      </c>
    </row>
    <row r="18">
      <c r="A18" s="4" t="inlineStr">
        <is>
          <t>Title of 12(b) Security</t>
        </is>
      </c>
      <c r="B18" s="4" t="inlineStr">
        <is>
          <t>Common Stock, $0.50 Par Value</t>
        </is>
      </c>
      <c r="C18" s="4" t="inlineStr">
        <is>
          <t xml:space="preserve"> </t>
        </is>
      </c>
    </row>
    <row r="19">
      <c r="A19" s="4" t="inlineStr">
        <is>
          <t>Trading Symbol</t>
        </is>
      </c>
      <c r="B19" s="4" t="inlineStr">
        <is>
          <t>PR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035401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088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EXPENSES</t>
        </is>
      </c>
      <c r="B4" s="4" t="inlineStr">
        <is>
          <t xml:space="preserve">RESTRUCTURING EXPENSES During 2022, the Company initiated restructuring activities intended to reduce expenses, consolidate certain segment corporate headquarters, and align the cost structure of the business with the Company's near-term revenue outlook. The Company has incurred aggregate expenses of $44.2 million since the inception of the restructuring activities in 2022. These costs were primarily comprised of early contract termination costs related to certain independent sales agreements and a third party service and marketing agreement, employee severance within Progressive Leasing, and operating lease right-of-use ("ROU") asset impairment charges related to the relocation of the Vive corporate headquarters to the Company's corporate office building and a reduction of management and information technology space. The Company will continue to monitor the impacts of changes in macroeconomic conditions on its businesses and may take additional steps to further adjust the Company's cost structure based on unfavorable changes in these conditions, which may result in further restructuring charges in future periods. The Company did not have any significant restructuring expenses during the three months ended March 31, 2025. The following tables summarize restructuring charges recorded within operating expenses in the condensed consolidated statements of earnings for the three months ended March 31, 2024: Three Months Ended March 31, 2024 (In Thousands) Progressive Leasing Vive Other Total Severance $ 4,106 $ — $ — $ 4,106 Right-of-Use Asset Impairment 1 4,515 — — 4,515 Property and Equipment Impairment 1,503 — — 1,503 Early Contract Termination Costs 7,750 — — 7,750 Other Restructuring Activities 140 — — 140 Total Restructuring Expenses $ 18,014 $ — $ — $ 18,014 1 To determine the amount of impairment for vacated office space, the fair value of the right-of-use asset is calculated based on the present value of the estimated net cash flows related to the right-of-use asset. The following table summarizes the accrual and payment activity related to the restructuring program for the three months ended March 31, 2025 and 2024: (In Thousands) Severance Early Contract Termination Costs Other Restructuring Activities Total Balance at December 31, 2024 $ 2,325 $ 1,600 $ — $ 3,925 Charges 1 — 5 6 Cash Payments (246) — (5) (251) Balance at March 31, 2025 $ 2,080 $ 1,600 $ — $ 3,680 (In Thousands) Severance Early Contract Termination Costs Other Restructuring Activities Total Balance at December 31, 2023 $ 2,675 $ 2,500 $ — $ 5,175 Charges 4,106 7,750 140 11,996 Cash Payments (4,608) (10,250) (110) (14,968) Balance at March 31, 2024 $ 2,173 $ — $ 30 $ 2,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As of March 31, 2025, the Company has two reportable segments: Progressive Leasing and Vive. Progressive Leasing partners with traditional and e-commerce retailers, primarily in the consumer residential electronics, furniture and appliance, mobile phones and accessories, jewelry, mattresses, and automobile electronics and accessories industries to offer a lease-purchase solution primarily for customers who may not have access to traditional credit-based financing options. It does so by offering leases with monthly, semi-monthly, bi-weekly and weekly payment frequencies. Vive offers a variety of second-look financing programs originated through third-party federally insured banks to customers of participating merchants and, together with Progressive Leasing, allows the Company to provide POS partners with near-prime and below-prime customers one source for financing and leasing transactions. Four is a BNPL company that allows shoppers to pay for merchandise through four interest-free installments. Four is not a reportable segment for the three month periods ended March 31, 2025 and 2024 as its financial results are not significant to the Company's consolidated financial results. The revenues, loss before income taxes, and assets of Four are included within Other, along with the Company's other strategic initiatives. Factors Used by Management to Identify the Reportable Segments The Company's reportable segments are based on the operations of the Company that the chief operating decision maker ("CODM") regularly reviews to analyze performance and allocate resources among business units of the Company. The Company's CODM is its President and CEO. Segment Assets and Segment Profit or Loss The CODM evaluates operating segment performance and decides how to allocate resources based on segment revenues and earnings (loss) before income tax expense. The Company determines earnings (loss) before income tax expense for all reportable segments in accordance with U.S. GAAP. The CODM uses this information to evaluate the profitability of the Company's reportable segments and make decisions on future business plans. The Company incurred various corporate overhead expenses for certain executive management, legal, human resources, finance, facilities, audit, risk management, technology, and other overhead functions during the three months ended March 31, 2025 and 2024. Corporate overhead expenses incurred are primarily reflected as expenses of the Progressive Leasing segment and an immaterial amount was allocated to the Vive segment and Other. The allocation of corporate overhead costs to Progressive Leasing, Vive and Other was consistent with how the CODM analyzed performance and allocated resources among the segments of the Company. The following is a summary of total assets by segment: (In Thousands) March 31, 2025 December 31, 2024 Assets: Progressive Leasing $ 1,258,466 $ 1,282,585 Vive 135,486 137,762 Other 75,961 93,420 Total Assets $ 1,469,913 $ 1,513,767 The following is a summary of capital expenditures by segment: Three Months Ended March 31, (In Thousands) 2025 2024 Capital Expenditures: 1 Progressive Leasing $ 1,219 $ 1,405 Vive 19 68 Other 724 623 Total Capital Expenditures $ 1,962 $ 2,096 1 Capital expenditures primarily consists of internal-use software, as well as computer hardware and furniture and equipment. The following table presents a summary of segment revenues, significant segment expenses, other segment items, and profit and loss information for the three months ended March 31, 2025 and 2024. The revenues and loss before income taxes within Other is comprised of the operating activities of Four and certain other strategic initiatives. Three Months Ended March 31, 2025 (In Thousands) Progressive Leasing Vive Other Total Revenues: Lease Revenues and Fees 1 $ 651,557 $ — $ — $ 651,557 Interest and Fees on Loans Receivable 2 — 15,660 16,871 32,531 Total Revenues 651,557 15,660 16,871 684,088 Significant Segment Expenses: 3 Depreciation of Lease Merchandise 460,443 — — 460,443 Provision for Lease Merchandise Write-offs 48,018 — — 48,018 Selling, General and Administrative 82,174 7,299 9,343 98,816 Provision for Loan Losses — 8,861 5,501 14,362 Total 590,635 16,160 14,844 621,639 Other Segment Items: Depreciation and Amortization 4 5,128 147 847 6,122 Restructuring Expenses 6 — — 6 Interest Expense 5 9,964 186 1,741 11,891 Interest Income 5 (2,801) — — (2,801) Total 12,297 333 2,588 15,218 Earnings (Loss) Before Income Tax Expense $ 48,625 $ (833) $ (561) $ 47,231 1 Revenue within the scope of ASC 842, "Leases." 2 Revenue within the scope of ASC 310, "Receivables." Also included within Interest and Fees on Loans Receivable for the Other category is $6.2 million of subscription fee and interchange revenue within the scope of ASC 606, " Revenues from Contracts with Customers. "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2.0 million are included within the amounts shown. Three Months Ended March 31, 2024 (In Thousands) Progressive Leasing Vive Other Total Revenues: Lease Revenues and Fees 1 $ 620,550 $ — $ — $ 620,550 Interest and Fees on Loans Receivable 2 — 16,051 5,269 21,320 Total Revenues 620,550 16,051 5,269 641,870 Significant Segment Expenses: 3 Depreciation of Lease Merchandise 431,571 — — 431,571 Provision for Lease Merchandise Write-offs 43,141 — — 43,141 Selling, General and Administrative 76,573 6,769 6,918 90,260 Provision for Loan Losses — 8,198 2,851 11,049 Total 551,285 14,967 9,769 576,021 Other Segment Items: Depreciation and Amortization 4 7,231 166 621 8,018 Restructuring Expenses 18,014 — — 18,014 Interest Expense 5 9,676 — — 9,676 Interest Income 5 (1,109) — (317) (1,426) Total 33,812 166 304 34,282 Earnings (Loss) Before Income Tax Expense $ 35,453 $ 918 $ (4,804) $ 31,567 1 Revenue within the scope of ASC 842, "Leases." 2 Revenue within the scope of ASC 310, "Receivables." Also included within Interest and Fees on Loans Receivable for the Other category is $1.4 million of subscription fee and interchange revenue within the scope of ASC 606, " Revenues from Contracts with Customers. "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0.3 million are included within the amounts sh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34718</v>
      </c>
      <c r="C4" s="6" t="n">
        <v>21966</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and Puerto Rico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PROG Holdings’ ecosystem of financial technology offerings also includes Four Technologies, Inc. ("Four"), a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three month period ended March 31, 2025 as its financial results are not significant to the Company's condensed consolidated financial results.</t>
        </is>
      </c>
    </row>
    <row r="5">
      <c r="A5" s="4" t="inlineStr">
        <is>
          <t>Basis of Presentation</t>
        </is>
      </c>
      <c r="B5" s="4" t="inlineStr">
        <is>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condensed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elevated inflation, increasing unemployment rates, tariffs, and/or a recession in the United States. The accompanying unaudited condensed consolidated financial statements do not include all information required by U.S. GAAP for complete financial statements. In the opinion of management, all adjustments, which are of a normal recurring nature, considered necessary for a fair presentation have been included in the accompanying unaudited condensed consolidated financial statements. These condensed consolidated financial statements should be read in conjunction with the financial statements and notes thereto included in the Company's Annual Report on Form 10-K for the year ended December 31, 2024 (the "2024 Annual Report") filed with the United States Securities and Exchange Commission on February 19, 2025. The results of operations for the three months ended March 31, 2025 are not necessarily indicative of operating results for the full year.</t>
        </is>
      </c>
    </row>
    <row r="6">
      <c r="A6" s="4" t="inlineStr">
        <is>
          <t>Principles of Consolidation</t>
        </is>
      </c>
      <c r="B6" s="4" t="inlineStr">
        <is>
          <t>Principles of Consolidation The condensed consolidated financial statements include the accounts of PROG Holdings, Inc. and its subsidiaries, each of which is wholly-owned. Intercompany balances and transactions between consolidated entities have been eliminated.</t>
        </is>
      </c>
    </row>
    <row r="7">
      <c r="A7" s="4" t="inlineStr">
        <is>
          <t>Earnings Per Share</t>
        </is>
      </c>
      <c r="B7" s="4" t="inlineStr">
        <is>
          <t>Earnings Per Share</t>
        </is>
      </c>
    </row>
    <row r="8">
      <c r="A8" s="4" t="inlineStr">
        <is>
          <t>Revenue Recognition</t>
        </is>
      </c>
      <c r="B8" s="4" t="inlineStr">
        <is>
          <t>Revenue Recognition Lease Revenues and Fees Progressive Leasing provides merchandise, consisting primarily of furniture, appliances, electronics, mobile phones and accessories, jewelry,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densed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densed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densed consolidated balance sheets.</t>
        </is>
      </c>
    </row>
    <row r="9">
      <c r="A9" s="4" t="inlineStr">
        <is>
          <t>Interest and Fees on Loans Receivable</t>
        </is>
      </c>
      <c r="B9" s="4" t="inlineStr">
        <is>
          <t>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30% of the loan face value. The discount is designed to cover the risk of loss related to the portfolio of cardholder charges and Vive's direct origination costs. The merchant fee discount and origination costs are presented net in the condensed consolidated balance sheets in loans receivable. Cardholders generally have an initial 24-month period that the card is active. The merchant fee discount, net of the origination costs, is amortized on a net basis and is recorded as interest and fees on loans receivable in the condensed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are recognized as interest and fees on loans receivable in the condensed consolidated statements of earnings.</t>
        </is>
      </c>
    </row>
    <row r="10">
      <c r="A10" s="4" t="inlineStr">
        <is>
          <t>Accounts Receivable</t>
        </is>
      </c>
      <c r="B10" s="4" t="inlineStr">
        <is>
          <t>Accounts Receivable Accounts receivable consist primarily of receivables due from customers of Progressive Leasing and amounted to $66.6 million and $80.2 million, net of allowances, as of March 31, 2025 and December 31, 2024, respectively. The Company maintains an accounts receivable allowance, which primarily relates to its Progressive Leasing operation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flation, elevated interest rates, unemployment rates, and/or tariffs on our business, a high level of estimation was involved in determining the allowance. Therefore, actual future accounts receivable write-offs may differ materially from the allowance. The provision for uncollectible renewal payments is recorded as a reduction of lease revenues and fees within the condensed consolidated statements of earnings. For customer lease agreements that are past due, the Company's policy is to write off lease receivables after 120 days.</t>
        </is>
      </c>
    </row>
    <row r="11">
      <c r="A11" s="4" t="inlineStr">
        <is>
          <t>Lease Merchandise</t>
        </is>
      </c>
      <c r="B11" s="4" t="inlineStr">
        <is>
          <t>Lease Merchandise Progressive Leasing's merchandise consists primarily of furniture, appliances, electronics, mobile phones and accessories, jewelry,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Given the significant uncertainty regarding the impacts of inflation, elevated interest rates, unemployment rates, and/or tariffs on our business, a high level of estimation was involved in determining the allowance as of March 31, 2025. Actual lease merchandise write-offs may differ materially from the allowance as of March 31, 2025. For customer lease agreements that are past due, the Company's policy is to write off lease merchandise after 120 days.</t>
        </is>
      </c>
    </row>
    <row r="12">
      <c r="A12" s="4" t="inlineStr">
        <is>
          <t>Loans Receivable, Net</t>
        </is>
      </c>
      <c r="B12" s="4" t="inlineStr">
        <is>
          <t>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27.0 million and $34.9 million of outstanding receivables from customers of Four as of March 31, 2025 and December 31, 2024,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Vive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six-month reasonable and supportable forecast period. Incorporating macroeconomic data could have a material impact on the measurement of the allowance to the extent that forecasted data changes significantly, such as higher forecasted inflation and unemployment rates. Subsequent to the six-month reasonable and supportable forecast period described above, the Company reverts to using historical loss information on a straight-line basis over a three-month period. The Company may also consider other qualitative factors in estimating the allowance, as necessary. For the purposes of determining the allowance as of March 31, 2025, management considered qualitative factors such as the macroeconomic conditions associated with the impacts of the economic uncertainty resulting from inflation, unemployment rates, and tariffs. The allowance for loan losses is maintained at a level considered appropriate to cover expected future losses of outstanding principal, interest and fees associated with the loans receivable portfolio. The appropriateness of the allowance is evaluated at each period end. To the extent that actual results differ from estimates of uncollectible loans receivabl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primarily upon the applicant's credit rating and other factors. Four extends or declines credit on an individual transaction basis using its proprietary decisioning platform, without using customer credit ratings. Four instead uses an internal model that utilizes factors such as banking data and user history to generate internal proprietary risk scores. Four's credit risk exposure is limited by smaller transaction values and a short loan duration.</t>
        </is>
      </c>
    </row>
    <row r="13">
      <c r="A13" s="4" t="inlineStr">
        <is>
          <t>Goodwill</t>
        </is>
      </c>
      <c r="B13" s="4" t="inlineStr">
        <is>
          <t>Goodwill 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The Company determined that there were no events or circumstances that occurred during the three months ended March 31, 2025 that would more likely than not reduce the fair value of Progressive Leasing or Four below their carrying amounts.</t>
        </is>
      </c>
    </row>
    <row r="14">
      <c r="A14" s="4" t="inlineStr">
        <is>
          <t>Stock-Based Compensation</t>
        </is>
      </c>
      <c r="B14" s="4" t="inlineStr">
        <is>
          <t>Stock-Based Compensation During the three months ended March 31, 2025, the Company issued 452,658 restricted stock units and 276,167 performance share units to certain employees, which vest over one one Stock-based Compensation .</t>
        </is>
      </c>
    </row>
    <row r="15">
      <c r="A15" s="4" t="inlineStr">
        <is>
          <t>Fair Value Measurement</t>
        </is>
      </c>
      <c r="B15"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t>
        </is>
      </c>
    </row>
    <row r="16">
      <c r="A16" s="4" t="inlineStr">
        <is>
          <t>Recent Accounting Pronouncements</t>
        </is>
      </c>
      <c r="B16" s="4" t="inlineStr">
        <is>
          <t>Recent Accounting Pronouncements In November 2023, the Financial Accounting Standards Board ("FASB") issued Accounting Standards Update 2023-07, " Segment Reporting (Topic 280): Improvements to Reporting Segment Disclosures " ("ASU 2023-07"). ASU 2023-07 requires expanded disclosures, including the disclosure of significant segment expenses and other segment items required to reconcile the difference between segment revenue and segment expenses to segment profit or loss on an annual and interim basis. ASU 2023-07 also requires disclosure of the title and position of the chief operating decision maker, and is required to be applied retrospectively. It is effective for fiscal years beginning after December 15, 2023, and interim periods within fiscal years beginning after December 15, 2024. Early adoption is permitted. The Company adopted ASU 2023-07 for the year ended December 31, 2024, and included additional disclosures as required in the 2024 Annual Report and Note 6 of this Quarterly Report on Form 10-Q. There was no impact on our financial position and/or results of operations. In December 2023, the FASB issued ASU 2023-09, "Income Taxes (Topic 740): Improvements to Income Tax Disclosures." The amended guidance will improve the transparency of income tax disclosures by requiring specific categories in the effective tax rate reconciliation and the disclosure of income taxes paid disaggregated by jurisdiction, along with other disclosure requirements. It is effective for fiscal years beginning after December 15, 2024, and can be applied on a prospective or retrospective basis. Early adoption is permitted. We plan to adopt this pronouncement for our fiscal year beginning January 1, 2025, and will include the additional disclosures as required in the Company's 2025 Annual Report on Form 10-K. We do not expect the amended guidance to have a material impact on our consolidated financial statements. In November 2024, the FASB issued ASU 2024-03, "Income Statement - Reporting Comprehensive Income - Expense Disaggregation Disclosures (Subtopic 220-40): Disaggregation of Income Statement Expenses" ("ASU 2024-03"), which requires more detailed disclosures of certain categories of expenses, such as employee compensation, depreciation, and intangible asset amortization that are components of existing expense captions presented on the face of the income statement. ASU 2024-03 is effective for annual reporting periods beginning after December 15, 2026, and interim reporting periods beginning after December 15, 2027. Early adoption is permitted. The Company is currently evaluating the effect that this standard will have on its financial statement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BASI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lculation of Dilutive Share-Based Awards</t>
        </is>
      </c>
      <c r="B4" s="4" t="inlineStr">
        <is>
          <t xml:space="preserve">The following table shows the calculation of dilutive share-based awards: Three Months Ended March 31, (Shares In Thousands) 2025 2024 Weighted Average Shares Outstanding 40,841 43,695 Dilutive Effect of Share-Based Awards 1,010 833 Weighted Average Diluted Shares Outstanding 41,851 44,528 </t>
        </is>
      </c>
    </row>
    <row r="5">
      <c r="A5" s="4" t="inlineStr">
        <is>
          <t>Schedule of Components of Accounts Receivable Allowance</t>
        </is>
      </c>
      <c r="B5" s="4" t="inlineStr">
        <is>
          <t xml:space="preserve">The following table shows the components of the accounts receivable allowance: Three Months Ended March 31, (In Thousands) 2025 2024 Beginning Balance $ 71,607 $ 64,180 Net Book Value of Accounts Written Off (94,210) (85,287) Recoveries 11,875 11,023 Accounts Receivable Provision 84,596 74,356 Ending Balance $ 73,868 $ 64,272 </t>
        </is>
      </c>
    </row>
    <row r="6">
      <c r="A6" s="4" t="inlineStr">
        <is>
          <t>Schedule of Allowance for Lease Merchandise Write-Offs</t>
        </is>
      </c>
      <c r="B6" s="4" t="inlineStr">
        <is>
          <t xml:space="preserve">The following table shows the components of the allowance for lease merchandise write-offs, which is included within lease merchandise, net in the condensed consolidated balance sheets: Three Months Ended March 31, (In Thousands) 2025 2024 Beginning Balance $ 51,874 $ 44,180 Net Book Value of Merchandise Written off (46,645) (40,737) Recoveries 1,823 1,666 Provision for Write-offs 48,018 43,141 Ending Balance $ 55,070 $ 48,250 </t>
        </is>
      </c>
    </row>
    <row r="7">
      <c r="A7" s="4" t="inlineStr">
        <is>
          <t>Schedule of Prepaid Expenses and Other Assets</t>
        </is>
      </c>
      <c r="B7" s="4" t="inlineStr">
        <is>
          <t xml:space="preserve">Prepaid expenses and other assets consist of the following: (In Thousands) March 31, 2025 December 31, 2024 Prepaid Expenses $ 36,808 $ 38,621 Prepaid Lease Merchandise 8,326 12,540 Prepaid Software Expenses 11,305 9,908 Unamortized Initial Direct Costs on Lease Agreement Originations 6,077 7,883 Other Assets 10,104 9,278 Prepaid Expenses and Other Assets $ 72,620 $ 78,230 </t>
        </is>
      </c>
    </row>
    <row r="8">
      <c r="A8" s="4" t="inlineStr">
        <is>
          <t>Schedule of Accounts Payable and Accrued Expenses</t>
        </is>
      </c>
      <c r="B8" s="4" t="inlineStr">
        <is>
          <t xml:space="preserve">Accounts payable and accrued expenses consist of the following: (In Thousands) March 31, 2025 December 31, 2024 Accounts Payable $ 10,965 $ 13,117 Accrued Salaries and Benefits 18,362 24,206 Accrued Sales and Personal Property Taxes 13,051 11,080 Income Taxes Payable 24,520 3,622 Uncertain Tax Positions 785 785 Accrued Vendor Rebates 4,452 11,704 Other Accrued Expenses and Liabilities 38,638 28,676 Accounts Payable and Accrued Expenses $ 110,773 $ 93,190 </t>
        </is>
      </c>
    </row>
    <row r="9">
      <c r="A9" s="4" t="inlineStr">
        <is>
          <t>Schedule of Changes in Stockholders Equity</t>
        </is>
      </c>
      <c r="B9" s="4" t="inlineStr">
        <is>
          <t xml:space="preserve">Changes in shareholders' equity for the three months ended March 31, 2025 and 2024 are as follows: Treasury Stock Common Stock Additional Retained Earnings Total Shareholders’ Equity (In Thousands) Shares Amount Shares Amount Balance, December 31, 2024 (41,263) $ (1,218,746) 82,079 $ 41,039 $ 358,538 $ 1,469,450 $ 650,281 Cash Dividends, $0.13 per share — — — — — (5,465) (5,465) Stock-Based Compensation — — — — 7,806 — 7,806 Reissued Shares 474 14,338 — — (21,062) — (6,724) Repurchased Shares (936) (26,168) — — — — (26,168) Net Earnings — — — — — 34,718 34,718 Balance, March 31, 2025 (41,725) $ (1,230,576) 82,079 $ 41,039 $ 345,282 $ 1,498,703 $ 654,448 Treasury Stock Common Stock Additional Retained Earnings Total Shareholders’ Equity (In Thousands) Shares Amount Shares Amount Balance, December 31, 2023 (38,405) $ (1,095,202) 82,079 $ 41,039 $ 352,421 $ 1,293,073 $ 591,331 Cash Dividends, $0.12 per share — — — — — (5,337) (5,337) Stock-Based Compensation — — — — 6,689 — 6,689 Reissued Shares 281 7,391 — — (12,460) — (5,069) Repurchased Shares (781) (24,490) — — — — (24,490) Net Earnings — — — — — 21,966 21,966 Balance, March 31, 2024 (38,905) $ (1,112,301) 82,079 $ 41,039 $ 346,650 $ 1,309,702 $ 585,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 summarizes financial liabilities measured at fair value on a recurring basis: (In Thousands) March 31, 2025 December 31, 2024 Level 1 Level 2 Level 3 Level 1 Level 2 Level 3 Deferred Compensation Liability $ — $ 3,000 $ — $ — $ 2,971 $ — </t>
        </is>
      </c>
    </row>
    <row r="5">
      <c r="A5" s="4" t="inlineStr">
        <is>
          <t>Schedule of Fair Value of Company's Debt and Loans Receivable</t>
        </is>
      </c>
      <c r="B5" s="4" t="inlineStr">
        <is>
          <t xml:space="preserve">The following table summarizes the fair value of the Company's fixed-rate debt and the loans receivable held by Vive and Four: (In Thousands) March 31, 2025 December 31, 2024 Level 1 Level 2 Level 3 Level 1 Level 2 Level 3 Senior Notes $ — $ 553,500 $ — $ — $ 573,720 $ — Loans Receivable, Net $ — $ — $ 164,140 $ — $ — $ 172,8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OAN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Company’s Loans Receivable, Net</t>
        </is>
      </c>
      <c r="B4" s="4" t="inlineStr">
        <is>
          <t>The following is a summary of the Company’s loans receivable, net: (In Thousands) March 31, 2025 December 31, 2024 Loans Receivable, Gross $ 191,977 $ 204,327 Unamortized Fees (9,202) (9,559) Loans Receivable, Amortized Cost 182,775 194,768 Allowance for Loan Losses (47,364) (47,783) Loans Receivable, Net of Allowances and Unamortized Fees 1 $ 135,411 $ 146,985 1 Loans Receivable, Net of Allowances and Unamortized Fees attributable to Four was $27.0 million and $34.9 million as of March 31, 2025 and December 31, 2024, respectively.</t>
        </is>
      </c>
    </row>
    <row r="5">
      <c r="A5" s="4" t="inlineStr">
        <is>
          <t>Schedule of Credit Quality Indicators of Amortized Cost</t>
        </is>
      </c>
      <c r="B5" s="4" t="inlineStr">
        <is>
          <t xml:space="preserve">Below is a summary of the credit quality of the Company's loan portfolio as of March 31, 2025 and December 31, 2024 by FICO score and proprietary risk category, as determined at the time of loan origination: FICO Score Category March 31, 2025 December 31, 2024 Vive - FICO Score Category: 700 or greater 13.2 % 12.8 % Between 700 and 600 76.1 % 76.9 % 600 or less 10.7 % 10.3 % Four - Proprietary Risk Category: Category A 29.6 % 26.9 % Category B 44.7 % 48.6 % Category C 25.7 % 24.5 % The table below presents credit quality indicators of the amortized cost of the Company's loans receivable by origination year: As of March 31, 2025 (In Thousands) 2025 2024 2023 and Prior Revolving Loans Total Vive - FICO Score Category: 700 or greater $ — $ — $ — $ 18,391 $ 18,391 Between 700 and 600 — — — 108,967 108,967 600 or less — — — 15,314 15,314 Four - Propriety Risk Category: Category A 9,974 501 — — 10,475 Category B 13,922 1,900 — — 15,822 Category C 7,619 1,494 — — 9,113 No Score Identified 4,693 — — — 4,693 Total Amortized Cost $ 36,208 $ 3,895 $ — $ 142,672 $ 182,775 Gross Charge-offs by Origination Year for the Three Months Ended March 31, 2025 $ 296 $ 5,751 $ — $ 11,268 $ 17,315 </t>
        </is>
      </c>
    </row>
    <row r="6">
      <c r="A6" s="4" t="inlineStr">
        <is>
          <t>Schedule of Aging of the Loans Receivable Gross Balance</t>
        </is>
      </c>
      <c r="B6" s="4" t="inlineStr">
        <is>
          <t xml:space="preserve">Included in the table below is an aging of the loans receivable, gross balance: (Dollar Amounts in Thousands) Aging Category March 31, 2025 December 31, 2024 30-59 Days Past Due 6.2 % 7.7 % 60-89 Days Past Due 3.6 % 3.8 % 90 or More Days Past Due 6.2 % 4.9 % Past Due Loans Receivable 16.0 % 16.4 % Current Loans Receivable 84.0 % 83.6 % Balance of Credit Card Loans on Nonaccrual Status $ 4,044 $ 4,793 Balance of Loans Receivable Greater than 90 Days Past Due and Still Accruing Interest and Fees $ — $ — </t>
        </is>
      </c>
    </row>
    <row r="7">
      <c r="A7" s="4" t="inlineStr">
        <is>
          <t>Schedule of Components of Allowance for Loan Losses</t>
        </is>
      </c>
      <c r="B7" s="4" t="inlineStr">
        <is>
          <t xml:space="preserve">The table below presents the components of the allowance for loan losses: Three Months Ended March 31, (In Thousands) 2025 2024 Beginning Balance $ 47,783 $ 40,620 Provision for Loan Losses 14,362 11,049 Charge-offs (17,315) (14,423) Recoveries 2,534 1,751 Ending Balance $ 47,364 $ 38,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TRUCTURING EXPENS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 Recorded within Operating Expenses</t>
        </is>
      </c>
      <c r="B4" s="4" t="inlineStr">
        <is>
          <t>The following tables summarize restructuring charges recorded within operating expenses in the condensed consolidated statements of earnings for the three months ended March 31, 2024: Three Months Ended March 31, 2024 (In Thousands) Progressive Leasing Vive Other Total Severance $ 4,106 $ — $ — $ 4,106 Right-of-Use Asset Impairment 1 4,515 — — 4,515 Property and Equipment Impairment 1,503 — — 1,503 Early Contract Termination Costs 7,750 — — 7,750 Other Restructuring Activities 140 — — 140 Total Restructuring Expenses $ 18,014 $ — $ — $ 18,014 1 To determine the amount of impairment for vacated office space, the fair value of the right-of-use asset is calculated based on the present value of the estimated net cash flows related to the right-of-use asset.</t>
        </is>
      </c>
    </row>
    <row r="5">
      <c r="A5" s="4" t="inlineStr">
        <is>
          <t>Schedule of Accrual and Payment Activity Related to Restructuring Program</t>
        </is>
      </c>
      <c r="B5" s="4" t="inlineStr">
        <is>
          <t xml:space="preserve">The following table summarizes the accrual and payment activity related to the restructuring program for the three months ended March 31, 2025 and 2024: (In Thousands) Severance Early Contract Termination Costs Other Restructuring Activities Total Balance at December 31, 2024 $ 2,325 $ 1,600 $ — $ 3,925 Charges 1 — 5 6 Cash Payments (246) — (5) (251) Balance at March 31, 2025 $ 2,080 $ 1,600 $ — $ 3,680 (In Thousands) Severance Early Contract Termination Costs Other Restructuring Activities Total Balance at December 31, 2023 $ 2,675 $ 2,500 $ — $ 5,175 Charges 4,106 7,750 140 11,996 Cash Payments (4,608) (10,250) (110) (14,968) Balance at March 31, 2024 $ 2,173 $ — $ 30 $ 2,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Assets by Segment, and Revenue, Significant Segment Expenses, Other Segment Items, and Profit and Loss Information</t>
        </is>
      </c>
      <c r="B4" s="4" t="inlineStr">
        <is>
          <t>The following is a summary of total assets by segment: (In Thousands) March 31, 2025 December 31, 2024 Assets: Progressive Leasing $ 1,258,466 $ 1,282,585 Vive 135,486 137,762 Other 75,961 93,420 Total Assets $ 1,469,913 $ 1,513,767 The following is a summary of capital expenditures by segment: Three Months Ended March 31, (In Thousands) 2025 2024 Capital Expenditures: 1 Progressive Leasing $ 1,219 $ 1,405 Vive 19 68 Other 724 623 Total Capital Expenditures $ 1,962 $ 2,096 1 Capital expenditures primarily consists of internal-use software, as well as computer hardware and furniture and equipment. The following table presents a summary of segment revenues, significant segment expenses, other segment items, and profit and loss information for the three months ended March 31, 2025 and 2024. The revenues and loss before income taxes within Other is comprised of the operating activities of Four and certain other strategic initiatives. Three Months Ended March 31, 2025 (In Thousands) Progressive Leasing Vive Other Total Revenues: Lease Revenues and Fees 1 $ 651,557 $ — $ — $ 651,557 Interest and Fees on Loans Receivable 2 — 15,660 16,871 32,531 Total Revenues 651,557 15,660 16,871 684,088 Significant Segment Expenses: 3 Depreciation of Lease Merchandise 460,443 — — 460,443 Provision for Lease Merchandise Write-offs 48,018 — — 48,018 Selling, General and Administrative 82,174 7,299 9,343 98,816 Provision for Loan Losses — 8,861 5,501 14,362 Total 590,635 16,160 14,844 621,639 Other Segment Items: Depreciation and Amortization 4 5,128 147 847 6,122 Restructuring Expenses 6 — — 6 Interest Expense 5 9,964 186 1,741 11,891 Interest Income 5 (2,801) — — (2,801) Total 12,297 333 2,588 15,218 Earnings (Loss) Before Income Tax Expense $ 48,625 $ (833) $ (561) $ 47,231 1 Revenue within the scope of ASC 842, "Leases." 2 Revenue within the scope of ASC 310, "Receivables." Also included within Interest and Fees on Loans Receivable for the Other category is $6.2 million of subscription fee and interchange revenue within the scope of ASC 606, " Revenues from Contracts with Customers. "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2.0 million are included within the amounts shown. Three Months Ended March 31, 2024 (In Thousands) Progressive Leasing Vive Other Total Revenues: Lease Revenues and Fees 1 $ 620,550 $ — $ — $ 620,550 Interest and Fees on Loans Receivable 2 — 16,051 5,269 21,320 Total Revenues 620,550 16,051 5,269 641,870 Significant Segment Expenses: 3 Depreciation of Lease Merchandise 431,571 — — 431,571 Provision for Lease Merchandise Write-offs 43,141 — — 43,141 Selling, General and Administrative 76,573 6,769 6,918 90,260 Provision for Loan Losses — 8,198 2,851 11,049 Total 551,285 14,967 9,769 576,021 Other Segment Items: Depreciation and Amortization 4 7,231 166 621 8,018 Restructuring Expenses 18,014 — — 18,014 Interest Expense 5 9,676 — — 9,676 Interest Income 5 (1,109) — (317) (1,426) Total 33,812 166 304 34,282 Earnings (Loss) Before Income Tax Expense $ 35,453 $ 918 $ (4,804) $ 31,567 1 Revenue within the scope of ASC 842, "Leases." 2 Revenue within the scope of ASC 310, "Receivables." Also included within Interest and Fees on Loans Receivable for the Other category is $1.4 million of subscription fee and interchange revenue within the scope of ASC 606, " Revenues from Contracts with Customers. "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0.3 million are included within the amounts sh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13301</v>
      </c>
      <c r="C3" s="6" t="n">
        <v>95655</v>
      </c>
    </row>
    <row r="4">
      <c r="A4" s="4" t="inlineStr">
        <is>
          <t>Accounts Receivable (net of allowances of $73,868 in 2025 and $71,607 in 2024)</t>
        </is>
      </c>
      <c r="B4" s="5" t="n">
        <v>66576</v>
      </c>
      <c r="C4" s="5" t="n">
        <v>80225</v>
      </c>
    </row>
    <row r="5">
      <c r="A5" s="4" t="inlineStr">
        <is>
          <t>Lease Merchandise (net of accumulated depreciation and allowances of $443,055 in 2025 and $440,831 in 2024)</t>
        </is>
      </c>
      <c r="B5" s="5" t="n">
        <v>555399</v>
      </c>
      <c r="C5" s="5" t="n">
        <v>680242</v>
      </c>
    </row>
    <row r="6">
      <c r="A6" s="4" t="inlineStr">
        <is>
          <t>Loans Receivable (net of allowances and unamortized fees of $56,566 in 2025 and $57,342 in 2024)</t>
        </is>
      </c>
      <c r="B6" s="5" t="n">
        <v>135411</v>
      </c>
      <c r="C6" s="5" t="n">
        <v>146985</v>
      </c>
    </row>
    <row r="7">
      <c r="A7" s="4" t="inlineStr">
        <is>
          <t>Property and Equipment, Net</t>
        </is>
      </c>
      <c r="B7" s="5" t="n">
        <v>21227</v>
      </c>
      <c r="C7" s="5" t="n">
        <v>21443</v>
      </c>
    </row>
    <row r="8">
      <c r="A8" s="4" t="inlineStr">
        <is>
          <t>Operating Lease Right-of-Use Assets</t>
        </is>
      </c>
      <c r="B8" s="5" t="n">
        <v>3729</v>
      </c>
      <c r="C8" s="5" t="n">
        <v>4035</v>
      </c>
    </row>
    <row r="9">
      <c r="A9" s="4" t="inlineStr">
        <is>
          <t>Goodwill</t>
        </is>
      </c>
      <c r="B9" s="5" t="n">
        <v>296061</v>
      </c>
      <c r="C9" s="5" t="n">
        <v>296061</v>
      </c>
    </row>
    <row r="10">
      <c r="A10" s="4" t="inlineStr">
        <is>
          <t>Other Intangibles, Net</t>
        </is>
      </c>
      <c r="B10" s="5" t="n">
        <v>69775</v>
      </c>
      <c r="C10" s="5" t="n">
        <v>73775</v>
      </c>
    </row>
    <row r="11">
      <c r="A11" s="4" t="inlineStr">
        <is>
          <t>Income Tax Receivable</t>
        </is>
      </c>
      <c r="B11" s="5" t="n">
        <v>9342</v>
      </c>
      <c r="C11" s="5" t="n">
        <v>10644</v>
      </c>
    </row>
    <row r="12">
      <c r="A12" s="4" t="inlineStr">
        <is>
          <t>Deferred Income Tax Assets</t>
        </is>
      </c>
      <c r="B12" s="5" t="n">
        <v>26472</v>
      </c>
      <c r="C12" s="5" t="n">
        <v>26472</v>
      </c>
    </row>
    <row r="13">
      <c r="A13" s="4" t="inlineStr">
        <is>
          <t>Prepaid Expenses and Other Assets</t>
        </is>
      </c>
      <c r="B13" s="5" t="n">
        <v>72620</v>
      </c>
      <c r="C13" s="5" t="n">
        <v>78230</v>
      </c>
    </row>
    <row r="14">
      <c r="A14" s="4" t="inlineStr">
        <is>
          <t>Total Assets</t>
        </is>
      </c>
      <c r="B14" s="5" t="n">
        <v>1469913</v>
      </c>
      <c r="C14" s="5" t="n">
        <v>1513767</v>
      </c>
    </row>
    <row r="15">
      <c r="A15" s="3" t="inlineStr">
        <is>
          <t>LIABILITIES &amp; SHAREHOLDERS’ EQUITY:</t>
        </is>
      </c>
      <c r="B15" s="4" t="inlineStr">
        <is>
          <t xml:space="preserve"> </t>
        </is>
      </c>
      <c r="C15" s="4" t="inlineStr">
        <is>
          <t xml:space="preserve"> </t>
        </is>
      </c>
    </row>
    <row r="16">
      <c r="A16" s="4" t="inlineStr">
        <is>
          <t>Accounts Payable and Accrued Expenses</t>
        </is>
      </c>
      <c r="B16" s="5" t="n">
        <v>110773</v>
      </c>
      <c r="C16" s="5" t="n">
        <v>93190</v>
      </c>
    </row>
    <row r="17">
      <c r="A17" s="4" t="inlineStr">
        <is>
          <t>Deferred Income Tax Liabilities</t>
        </is>
      </c>
      <c r="B17" s="5" t="n">
        <v>64392</v>
      </c>
      <c r="C17" s="5" t="n">
        <v>74320</v>
      </c>
    </row>
    <row r="18">
      <c r="A18" s="4" t="inlineStr">
        <is>
          <t>Customer Deposits and Advance Payments</t>
        </is>
      </c>
      <c r="B18" s="5" t="n">
        <v>36246</v>
      </c>
      <c r="C18" s="5" t="n">
        <v>40917</v>
      </c>
    </row>
    <row r="19">
      <c r="A19" s="4" t="inlineStr">
        <is>
          <t>Operating Lease Liabilities</t>
        </is>
      </c>
      <c r="B19" s="5" t="n">
        <v>10167</v>
      </c>
      <c r="C19" s="5" t="n">
        <v>11496</v>
      </c>
    </row>
    <row r="20">
      <c r="A20" s="4" t="inlineStr">
        <is>
          <t>Debt, Net</t>
        </is>
      </c>
      <c r="B20" s="5" t="n">
        <v>593887</v>
      </c>
      <c r="C20" s="5" t="n">
        <v>643563</v>
      </c>
    </row>
    <row r="21">
      <c r="A21" s="4" t="inlineStr">
        <is>
          <t>Total Liabilities</t>
        </is>
      </c>
      <c r="B21" s="5" t="n">
        <v>815465</v>
      </c>
      <c r="C21" s="5" t="n">
        <v>863486</v>
      </c>
    </row>
    <row r="22">
      <c r="A22" s="4" t="inlineStr">
        <is>
          <t>Commitments and Contingencies (Note 4)</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Par Value $0.50 Per Share: Authorized: 225,000,000 Shares at March 31, 2025 and December 31, 2024; Shares Issued: 82,078,654 at March 31, 2025 and December 31, 2024</t>
        </is>
      </c>
      <c r="B24" s="5" t="n">
        <v>41039</v>
      </c>
      <c r="C24" s="5" t="n">
        <v>41039</v>
      </c>
    </row>
    <row r="25">
      <c r="A25" s="4" t="inlineStr">
        <is>
          <t>Additional Paid-in Capital</t>
        </is>
      </c>
      <c r="B25" s="5" t="n">
        <v>345282</v>
      </c>
      <c r="C25" s="5" t="n">
        <v>358538</v>
      </c>
    </row>
    <row r="26">
      <c r="A26" s="4" t="inlineStr">
        <is>
          <t>Retained Earnings</t>
        </is>
      </c>
      <c r="B26" s="5" t="n">
        <v>1498703</v>
      </c>
      <c r="C26" s="5" t="n">
        <v>1469450</v>
      </c>
    </row>
    <row r="27">
      <c r="A27" s="4" t="inlineStr">
        <is>
          <t>Shareholders' Equity, before treasury shares at cost</t>
        </is>
      </c>
      <c r="B27" s="5" t="n">
        <v>1885024</v>
      </c>
      <c r="C27" s="5" t="n">
        <v>1869027</v>
      </c>
    </row>
    <row r="28">
      <c r="A28" s="3" t="inlineStr">
        <is>
          <t>Less: Treasury Shares at Cost</t>
        </is>
      </c>
      <c r="B28" s="4" t="inlineStr">
        <is>
          <t xml:space="preserve"> </t>
        </is>
      </c>
      <c r="C28" s="4" t="inlineStr">
        <is>
          <t xml:space="preserve"> </t>
        </is>
      </c>
    </row>
    <row r="29">
      <c r="A29" s="4" t="inlineStr">
        <is>
          <t>Common Stock: 41,724,642 Shares at March 31, 2025 and 41,262,901 at December 31, 2024</t>
        </is>
      </c>
      <c r="B29" s="5" t="n">
        <v>-1230576</v>
      </c>
      <c r="C29" s="5" t="n">
        <v>-1218746</v>
      </c>
    </row>
    <row r="30">
      <c r="A30" s="4" t="inlineStr">
        <is>
          <t>Total Shareholders’ Equity</t>
        </is>
      </c>
      <c r="B30" s="5" t="n">
        <v>654448</v>
      </c>
      <c r="C30" s="5" t="n">
        <v>650281</v>
      </c>
    </row>
    <row r="31">
      <c r="A31" s="4" t="inlineStr">
        <is>
          <t>Total Liabilities &amp; Shareholders’ Equity</t>
        </is>
      </c>
      <c r="B31" s="6" t="n">
        <v>1469913</v>
      </c>
      <c r="C31" s="6" t="n">
        <v>1513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9" customWidth="1" min="2" max="2"/>
    <col width="21" customWidth="1" min="3" max="3"/>
    <col width="22" customWidth="1" min="4" max="4"/>
  </cols>
  <sheetData>
    <row r="1">
      <c r="A1" s="1" t="inlineStr">
        <is>
          <t>BASIS AND SUMMARY OF SIGNIFICANT ACCOUNTING POLICIES - Narrative (Details) shares in Thousands, $ in Thousands</t>
        </is>
      </c>
      <c r="B1" s="2" t="inlineStr">
        <is>
          <t>3 Months Ended</t>
        </is>
      </c>
    </row>
    <row r="2">
      <c r="B2" s="2" t="inlineStr">
        <is>
          <t>Mar. 31, 2025 USD ($) installment segment shares</t>
        </is>
      </c>
      <c r="C2" s="2" t="inlineStr">
        <is>
          <t>Mar. 31, 2024 shares</t>
        </is>
      </c>
      <c r="D2" s="2" t="inlineStr">
        <is>
          <t>Dec. 3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Anti-dilutive securities excluded from the computation of diluted earnings per share (in shares) | shares</t>
        </is>
      </c>
      <c r="B5" s="5" t="n">
        <v>316000</v>
      </c>
      <c r="C5" s="5" t="n">
        <v>797000</v>
      </c>
      <c r="D5" s="4" t="inlineStr">
        <is>
          <t xml:space="preserve"> </t>
        </is>
      </c>
    </row>
    <row r="6">
      <c r="A6" s="4" t="inlineStr">
        <is>
          <t>Accounts receivable, after allowance for credit loss</t>
        </is>
      </c>
      <c r="B6" s="6" t="n">
        <v>66576</v>
      </c>
      <c r="C6" s="4" t="inlineStr">
        <is>
          <t xml:space="preserve"> </t>
        </is>
      </c>
      <c r="D6" s="6" t="n">
        <v>80225</v>
      </c>
    </row>
    <row r="7">
      <c r="A7" s="4" t="inlineStr">
        <is>
          <t>Progressive Leasing</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ccounts receivable, after allowance for credit loss</t>
        </is>
      </c>
      <c r="B9" s="6" t="n">
        <v>66600</v>
      </c>
      <c r="C9" s="4" t="inlineStr">
        <is>
          <t xml:space="preserve"> </t>
        </is>
      </c>
      <c r="D9" s="6" t="n">
        <v>80200</v>
      </c>
    </row>
    <row r="10">
      <c r="A10" s="4" t="inlineStr">
        <is>
          <t>Lease merchandise, salvage value (as percent)</t>
        </is>
      </c>
      <c r="B10" s="9" t="n">
        <v>0</v>
      </c>
      <c r="C10" s="4" t="inlineStr">
        <is>
          <t xml:space="preserve"> </t>
        </is>
      </c>
      <c r="D10" s="4" t="inlineStr">
        <is>
          <t xml:space="preserve"> </t>
        </is>
      </c>
    </row>
    <row r="11">
      <c r="A11" s="4" t="inlineStr">
        <is>
          <t>Lease agreement, lease period used as asset useful life (in months)</t>
        </is>
      </c>
      <c r="B11" s="4" t="inlineStr">
        <is>
          <t>12 months</t>
        </is>
      </c>
      <c r="C11" s="4" t="inlineStr">
        <is>
          <t xml:space="preserve"> </t>
        </is>
      </c>
      <c r="D11" s="4" t="inlineStr">
        <is>
          <t xml:space="preserve"> </t>
        </is>
      </c>
    </row>
    <row r="12">
      <c r="A12" s="4" t="inlineStr">
        <is>
          <t>Agreement One | Progressive Finance Holdings, LLC</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Lease agreement period (in months)</t>
        </is>
      </c>
      <c r="B14" s="4" t="inlineStr">
        <is>
          <t>12 months</t>
        </is>
      </c>
      <c r="C14" s="4" t="inlineStr">
        <is>
          <t xml:space="preserve"> </t>
        </is>
      </c>
      <c r="D14" s="4" t="inlineStr">
        <is>
          <t xml:space="preserve"> </t>
        </is>
      </c>
    </row>
    <row r="15">
      <c r="A15" s="4" t="inlineStr">
        <is>
          <t>Four Technologies, Inc.</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Number of interest-free Installments | installment</t>
        </is>
      </c>
      <c r="B17" s="5" t="n">
        <v>4</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Schedule of Calculation of Dilutive Share-Based Awards (Details) - shares shares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Weighted average shares outstanding (in shares)</t>
        </is>
      </c>
      <c r="B4" s="5" t="n">
        <v>40841</v>
      </c>
      <c r="C4" s="5" t="n">
        <v>43695</v>
      </c>
    </row>
    <row r="5">
      <c r="A5" s="4" t="inlineStr">
        <is>
          <t>Dilutive effect of share-based awards (in shares)</t>
        </is>
      </c>
      <c r="B5" s="5" t="n">
        <v>1010</v>
      </c>
      <c r="C5" s="5" t="n">
        <v>833</v>
      </c>
    </row>
    <row r="6">
      <c r="A6" s="4" t="inlineStr">
        <is>
          <t>Weighted average diluted shares outstanding (in shares)</t>
        </is>
      </c>
      <c r="B6" s="5" t="n">
        <v>41851</v>
      </c>
      <c r="C6" s="5" t="n">
        <v>4452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SIS AND SUMMARY OF SIGNIFICANT ACCOUNTING POLICIES - Interest and Fees on Loans Receivable (Details)</t>
        </is>
      </c>
      <c r="B1" s="2" t="inlineStr">
        <is>
          <t>3 Months Ended</t>
        </is>
      </c>
    </row>
    <row r="2">
      <c r="B2" s="2" t="inlineStr">
        <is>
          <t>Mar. 31, 2025</t>
        </is>
      </c>
    </row>
    <row r="3">
      <c r="A3" s="3" t="inlineStr">
        <is>
          <t>Accounts, Notes, Loans and Financing Receivable [Line Items]</t>
        </is>
      </c>
      <c r="B3" s="4" t="inlineStr">
        <is>
          <t xml:space="preserve"> </t>
        </is>
      </c>
    </row>
    <row r="4">
      <c r="A4" s="4" t="inlineStr">
        <is>
          <t>Credit terms, merchant fee, percentage, promotional interest period one (in months)</t>
        </is>
      </c>
      <c r="B4" s="4" t="inlineStr">
        <is>
          <t>6 months</t>
        </is>
      </c>
    </row>
    <row r="5">
      <c r="A5" s="4" t="inlineStr">
        <is>
          <t>Credit terms, merchant fee, percentage, promotional interest period two (in months)</t>
        </is>
      </c>
      <c r="B5" s="4" t="inlineStr">
        <is>
          <t>12 months</t>
        </is>
      </c>
    </row>
    <row r="6">
      <c r="A6" s="4" t="inlineStr">
        <is>
          <t>Credit terms, merchant fee, percentage, promotional interest period three (in months)</t>
        </is>
      </c>
      <c r="B6" s="4" t="inlineStr">
        <is>
          <t>18 months</t>
        </is>
      </c>
    </row>
    <row r="7">
      <c r="A7" s="4" t="inlineStr">
        <is>
          <t>Credit Card Loans</t>
        </is>
      </c>
      <c r="B7" s="4" t="inlineStr">
        <is>
          <t xml:space="preserve"> </t>
        </is>
      </c>
    </row>
    <row r="8">
      <c r="A8" s="3" t="inlineStr">
        <is>
          <t>Accounts, Notes, Loans and Financing Receivable [Line Items]</t>
        </is>
      </c>
      <c r="B8" s="4" t="inlineStr">
        <is>
          <t xml:space="preserve"> </t>
        </is>
      </c>
    </row>
    <row r="9">
      <c r="A9" s="4" t="inlineStr">
        <is>
          <t>Credit terms, privilege period (in months)</t>
        </is>
      </c>
      <c r="B9" s="4" t="inlineStr">
        <is>
          <t>24 months</t>
        </is>
      </c>
    </row>
    <row r="10">
      <c r="A10" s="4" t="inlineStr">
        <is>
          <t>Credit terms, minimum payment required, outstanding loan balance (as percent)</t>
        </is>
      </c>
      <c r="B10" s="10" t="n">
        <v>0.035</v>
      </c>
    </row>
    <row r="11">
      <c r="A11" s="4" t="inlineStr">
        <is>
          <t>Credit Card Loans | Minimum</t>
        </is>
      </c>
      <c r="B11" s="4" t="inlineStr">
        <is>
          <t xml:space="preserve"> </t>
        </is>
      </c>
    </row>
    <row r="12">
      <c r="A12" s="3" t="inlineStr">
        <is>
          <t>Accounts, Notes, Loans and Financing Receivable [Line Items]</t>
        </is>
      </c>
      <c r="B12" s="4" t="inlineStr">
        <is>
          <t xml:space="preserve"> </t>
        </is>
      </c>
    </row>
    <row r="13">
      <c r="A13" s="4" t="inlineStr">
        <is>
          <t>Merchant fee discount (as percent)</t>
        </is>
      </c>
      <c r="B13" s="9" t="n">
        <v>0.03</v>
      </c>
    </row>
    <row r="14">
      <c r="A14" s="4" t="inlineStr">
        <is>
          <t>Financing receivable promotional fees discount (as percent)</t>
        </is>
      </c>
      <c r="B14" s="9" t="n">
        <v>0.01</v>
      </c>
    </row>
    <row r="15">
      <c r="A15" s="4" t="inlineStr">
        <is>
          <t>Credit terms, interest rate, fixed and variable (as percent)</t>
        </is>
      </c>
      <c r="B15" s="9" t="n">
        <v>0.27</v>
      </c>
    </row>
    <row r="16">
      <c r="A16" s="4" t="inlineStr">
        <is>
          <t>Credit Card Loans | Maximum</t>
        </is>
      </c>
      <c r="B16" s="4" t="inlineStr">
        <is>
          <t xml:space="preserve"> </t>
        </is>
      </c>
    </row>
    <row r="17">
      <c r="A17" s="3" t="inlineStr">
        <is>
          <t>Accounts, Notes, Loans and Financing Receivable [Line Items]</t>
        </is>
      </c>
      <c r="B17" s="4" t="inlineStr">
        <is>
          <t xml:space="preserve"> </t>
        </is>
      </c>
    </row>
    <row r="18">
      <c r="A18" s="4" t="inlineStr">
        <is>
          <t>Merchant fee discount (as percent)</t>
        </is>
      </c>
      <c r="B18" s="9" t="n">
        <v>0.3</v>
      </c>
    </row>
    <row r="19">
      <c r="A19" s="4" t="inlineStr">
        <is>
          <t>Financing receivable promotional fees discount (as percent)</t>
        </is>
      </c>
      <c r="B19" s="9" t="n">
        <v>0.08</v>
      </c>
    </row>
    <row r="20">
      <c r="A20" s="4" t="inlineStr">
        <is>
          <t>Credit terms, interest rate, fixed and variable (as percent)</t>
        </is>
      </c>
      <c r="B20" s="10" t="n">
        <v>0.359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Schedule of Components of Accounts Receivable Allowanc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71607</v>
      </c>
      <c r="C4" s="6" t="n">
        <v>64180</v>
      </c>
    </row>
    <row r="5">
      <c r="A5" s="4" t="inlineStr">
        <is>
          <t>Net Book Value of Accounts Written Off</t>
        </is>
      </c>
      <c r="B5" s="5" t="n">
        <v>-94210</v>
      </c>
      <c r="C5" s="5" t="n">
        <v>-85287</v>
      </c>
    </row>
    <row r="6">
      <c r="A6" s="4" t="inlineStr">
        <is>
          <t>Recoveries</t>
        </is>
      </c>
      <c r="B6" s="5" t="n">
        <v>11875</v>
      </c>
      <c r="C6" s="5" t="n">
        <v>11023</v>
      </c>
    </row>
    <row r="7">
      <c r="A7" s="4" t="inlineStr">
        <is>
          <t>Accounts Receivable Provision</t>
        </is>
      </c>
      <c r="B7" s="5" t="n">
        <v>84596</v>
      </c>
      <c r="C7" s="5" t="n">
        <v>74356</v>
      </c>
    </row>
    <row r="8">
      <c r="A8" s="4" t="inlineStr">
        <is>
          <t>Ending balance</t>
        </is>
      </c>
      <c r="B8" s="6" t="n">
        <v>73868</v>
      </c>
      <c r="C8" s="6" t="n">
        <v>6427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Schedule of Allowance for Lease Merchandise Write-Offs (Details) - USD ($) $ in Thousands</t>
        </is>
      </c>
      <c r="B1" s="2" t="inlineStr">
        <is>
          <t>3 Months Ended</t>
        </is>
      </c>
    </row>
    <row r="2">
      <c r="B2" s="2" t="inlineStr">
        <is>
          <t>Mar. 31, 2025</t>
        </is>
      </c>
      <c r="C2" s="2" t="inlineStr">
        <is>
          <t>Mar. 31, 2024</t>
        </is>
      </c>
    </row>
    <row r="3">
      <c r="A3" s="3" t="inlineStr">
        <is>
          <t>Components of the allowance of leases merchandise write-offs:</t>
        </is>
      </c>
      <c r="B3" s="4" t="inlineStr">
        <is>
          <t xml:space="preserve"> </t>
        </is>
      </c>
      <c r="C3" s="4" t="inlineStr">
        <is>
          <t xml:space="preserve"> </t>
        </is>
      </c>
    </row>
    <row r="4">
      <c r="A4" s="4" t="inlineStr">
        <is>
          <t>Beginning balance</t>
        </is>
      </c>
      <c r="B4" s="6" t="n">
        <v>51874</v>
      </c>
      <c r="C4" s="6" t="n">
        <v>44180</v>
      </c>
    </row>
    <row r="5">
      <c r="A5" s="4" t="inlineStr">
        <is>
          <t>Net Book Value of Merchandise Written off</t>
        </is>
      </c>
      <c r="B5" s="5" t="n">
        <v>-46645</v>
      </c>
      <c r="C5" s="5" t="n">
        <v>-40737</v>
      </c>
    </row>
    <row r="6">
      <c r="A6" s="4" t="inlineStr">
        <is>
          <t>Recoveries</t>
        </is>
      </c>
      <c r="B6" s="5" t="n">
        <v>1823</v>
      </c>
      <c r="C6" s="5" t="n">
        <v>1666</v>
      </c>
    </row>
    <row r="7">
      <c r="A7" s="4" t="inlineStr">
        <is>
          <t>Provision for Write-offs</t>
        </is>
      </c>
      <c r="B7" s="5" t="n">
        <v>48018</v>
      </c>
      <c r="C7" s="5" t="n">
        <v>43141</v>
      </c>
    </row>
    <row r="8">
      <c r="A8" s="4" t="inlineStr">
        <is>
          <t>Ending balance</t>
        </is>
      </c>
      <c r="B8" s="6" t="n">
        <v>55070</v>
      </c>
      <c r="C8" s="6" t="n">
        <v>4825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Vendor Incentives and Rebates Provided to POS Partners (Details) - USD ($) $ in Millions</t>
        </is>
      </c>
      <c r="B1" s="2" t="inlineStr">
        <is>
          <t>3 Months Ended</t>
        </is>
      </c>
    </row>
    <row r="2">
      <c r="B2" s="2" t="inlineStr">
        <is>
          <t>Mar. 31, 2025</t>
        </is>
      </c>
      <c r="C2" s="2" t="inlineStr">
        <is>
          <t>Mar. 31, 2024</t>
        </is>
      </c>
    </row>
    <row r="3">
      <c r="A3" s="4" t="inlineStr">
        <is>
          <t>POS Partners</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rogressive Leasing expense</t>
        </is>
      </c>
      <c r="B5" s="11" t="n">
        <v>9.1</v>
      </c>
      <c r="C5" s="11" t="n">
        <v>8.80000000000000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Loans Receivable, Net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oans receivable, net</t>
        </is>
      </c>
      <c r="B3" s="6" t="n">
        <v>135411</v>
      </c>
      <c r="C3" s="6" t="n">
        <v>146985</v>
      </c>
    </row>
    <row r="4">
      <c r="A4" s="4" t="inlineStr">
        <is>
          <t>Four Technologies, Inc.</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receivable, net</t>
        </is>
      </c>
      <c r="B6" s="6" t="n">
        <v>27000</v>
      </c>
      <c r="C6" s="6" t="n">
        <v>349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Schedule of Prepaid Expenses and Other Asse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repaid Expenses</t>
        </is>
      </c>
      <c r="B3" s="6" t="n">
        <v>36808</v>
      </c>
      <c r="C3" s="6" t="n">
        <v>38621</v>
      </c>
    </row>
    <row r="4">
      <c r="A4" s="4" t="inlineStr">
        <is>
          <t>Prepaid Lease Merchandise</t>
        </is>
      </c>
      <c r="B4" s="5" t="n">
        <v>8326</v>
      </c>
      <c r="C4" s="5" t="n">
        <v>12540</v>
      </c>
    </row>
    <row r="5">
      <c r="A5" s="4" t="inlineStr">
        <is>
          <t>Prepaid Software Expenses</t>
        </is>
      </c>
      <c r="B5" s="5" t="n">
        <v>11305</v>
      </c>
      <c r="C5" s="5" t="n">
        <v>9908</v>
      </c>
    </row>
    <row r="6">
      <c r="A6" s="4" t="inlineStr">
        <is>
          <t>Unamortized Initial Direct Costs on Lease Agreement Originations</t>
        </is>
      </c>
      <c r="B6" s="5" t="n">
        <v>6077</v>
      </c>
      <c r="C6" s="5" t="n">
        <v>7883</v>
      </c>
    </row>
    <row r="7">
      <c r="A7" s="4" t="inlineStr">
        <is>
          <t>Other Assets</t>
        </is>
      </c>
      <c r="B7" s="5" t="n">
        <v>10104</v>
      </c>
      <c r="C7" s="5" t="n">
        <v>9278</v>
      </c>
    </row>
    <row r="8">
      <c r="A8" s="4" t="inlineStr">
        <is>
          <t>Prepaid Expenses and Other Assets</t>
        </is>
      </c>
      <c r="B8" s="6" t="n">
        <v>72620</v>
      </c>
      <c r="C8" s="6" t="n">
        <v>782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Schedule of Accounts Payable and Accrued Expens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ounts Payable</t>
        </is>
      </c>
      <c r="B3" s="6" t="n">
        <v>10965</v>
      </c>
      <c r="C3" s="6" t="n">
        <v>13117</v>
      </c>
    </row>
    <row r="4">
      <c r="A4" s="4" t="inlineStr">
        <is>
          <t>Accrued Salaries and Benefits</t>
        </is>
      </c>
      <c r="B4" s="5" t="n">
        <v>18362</v>
      </c>
      <c r="C4" s="5" t="n">
        <v>24206</v>
      </c>
    </row>
    <row r="5">
      <c r="A5" s="4" t="inlineStr">
        <is>
          <t>Accrued Sales and Personal Property Taxes</t>
        </is>
      </c>
      <c r="B5" s="5" t="n">
        <v>13051</v>
      </c>
      <c r="C5" s="5" t="n">
        <v>11080</v>
      </c>
    </row>
    <row r="6">
      <c r="A6" s="4" t="inlineStr">
        <is>
          <t>Income Taxes Payable</t>
        </is>
      </c>
      <c r="B6" s="5" t="n">
        <v>24520</v>
      </c>
      <c r="C6" s="5" t="n">
        <v>3622</v>
      </c>
    </row>
    <row r="7">
      <c r="A7" s="4" t="inlineStr">
        <is>
          <t>Uncertain Tax Positions</t>
        </is>
      </c>
      <c r="B7" s="5" t="n">
        <v>785</v>
      </c>
      <c r="C7" s="5" t="n">
        <v>785</v>
      </c>
    </row>
    <row r="8">
      <c r="A8" s="4" t="inlineStr">
        <is>
          <t>Accrued Vendor Rebates</t>
        </is>
      </c>
      <c r="B8" s="5" t="n">
        <v>4452</v>
      </c>
      <c r="C8" s="5" t="n">
        <v>11704</v>
      </c>
    </row>
    <row r="9">
      <c r="A9" s="4" t="inlineStr">
        <is>
          <t>Other Accrued Expenses and Liabilities</t>
        </is>
      </c>
      <c r="B9" s="5" t="n">
        <v>38638</v>
      </c>
      <c r="C9" s="5" t="n">
        <v>28676</v>
      </c>
    </row>
    <row r="10">
      <c r="A10" s="4" t="inlineStr">
        <is>
          <t>Accounts Payable and Accrued Expenses</t>
        </is>
      </c>
      <c r="B10" s="6" t="n">
        <v>110773</v>
      </c>
      <c r="C10" s="6" t="n">
        <v>931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s>
  <sheetData>
    <row r="1">
      <c r="A1" s="1" t="inlineStr">
        <is>
          <t>BASIS AND SUMMARY OF SIGNIFICANT ACCOUNTING POLICIES - Debt (Details) - USD ($)</t>
        </is>
      </c>
      <c r="C1" s="2" t="inlineStr">
        <is>
          <t>12 Months Ended</t>
        </is>
      </c>
    </row>
    <row r="2">
      <c r="B2" s="2" t="inlineStr">
        <is>
          <t>Nov. 26, 2021</t>
        </is>
      </c>
      <c r="C2" s="2" t="inlineStr">
        <is>
          <t>Dec. 31, 2022</t>
        </is>
      </c>
      <c r="D2" s="2" t="inlineStr">
        <is>
          <t>Mar. 31, 2025</t>
        </is>
      </c>
      <c r="E2" s="2" t="inlineStr">
        <is>
          <t>Dec. 31, 2024</t>
        </is>
      </c>
      <c r="F2" s="2" t="inlineStr">
        <is>
          <t>Nov. 24, 2020</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nder offer to purchase company's common stock</t>
        </is>
      </c>
      <c r="B5" s="4" t="inlineStr">
        <is>
          <t xml:space="preserve"> </t>
        </is>
      </c>
      <c r="C5" s="6" t="n">
        <v>425000000</v>
      </c>
      <c r="D5" s="4" t="inlineStr">
        <is>
          <t xml:space="preserve"> </t>
        </is>
      </c>
      <c r="E5" s="4" t="inlineStr">
        <is>
          <t xml:space="preserve"> </t>
        </is>
      </c>
      <c r="F5" s="4" t="inlineStr">
        <is>
          <t xml:space="preserve"> </t>
        </is>
      </c>
    </row>
    <row r="6">
      <c r="A6" s="4" t="inlineStr">
        <is>
          <t>Unsecured Debt | Senior Unsecured Notes Du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6" t="n">
        <v>600000000</v>
      </c>
      <c r="C8" s="4" t="inlineStr">
        <is>
          <t xml:space="preserve"> </t>
        </is>
      </c>
      <c r="D8" s="4" t="inlineStr">
        <is>
          <t xml:space="preserve"> </t>
        </is>
      </c>
      <c r="E8" s="4" t="inlineStr">
        <is>
          <t xml:space="preserve"> </t>
        </is>
      </c>
      <c r="F8" s="4" t="inlineStr">
        <is>
          <t xml:space="preserve"> </t>
        </is>
      </c>
    </row>
    <row r="9">
      <c r="A9" s="4" t="inlineStr">
        <is>
          <t>Secured Debt | Senior Unsecured Notes 6.000% Due 20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terest rate (as percent)</t>
        </is>
      </c>
      <c r="B11" s="9" t="n">
        <v>0.06</v>
      </c>
      <c r="C11" s="4" t="inlineStr">
        <is>
          <t xml:space="preserve"> </t>
        </is>
      </c>
      <c r="D11" s="4" t="inlineStr">
        <is>
          <t xml:space="preserve"> </t>
        </is>
      </c>
      <c r="E11" s="4" t="inlineStr">
        <is>
          <t xml:space="preserve"> </t>
        </is>
      </c>
      <c r="F11" s="4" t="inlineStr">
        <is>
          <t xml:space="preserve"> </t>
        </is>
      </c>
    </row>
    <row r="12">
      <c r="A12" s="4" t="inlineStr">
        <is>
          <t>Secured Debt | Senior Unsecured Notes 6.000% Due 2029 | Debt Instrument, Redemption, Period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ssuance, par value (as percent)</t>
        </is>
      </c>
      <c r="B14" s="9" t="n">
        <v>1</v>
      </c>
      <c r="C14" s="4" t="inlineStr">
        <is>
          <t xml:space="preserve"> </t>
        </is>
      </c>
      <c r="D14" s="4" t="inlineStr">
        <is>
          <t xml:space="preserve"> </t>
        </is>
      </c>
      <c r="E14" s="4" t="inlineStr">
        <is>
          <t xml:space="preserve"> </t>
        </is>
      </c>
      <c r="F14" s="4" t="inlineStr">
        <is>
          <t xml:space="preserve"> </t>
        </is>
      </c>
    </row>
    <row r="15">
      <c r="A15" s="4" t="inlineStr">
        <is>
          <t>Revolving Credit Facility |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350000000</v>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6" t="n">
        <v>5000000</v>
      </c>
    </row>
    <row r="19">
      <c r="A19" s="4" t="inlineStr">
        <is>
          <t>Outstanding borrowings</t>
        </is>
      </c>
      <c r="B19" s="4" t="inlineStr">
        <is>
          <t xml:space="preserve"> </t>
        </is>
      </c>
      <c r="C19" s="4" t="inlineStr">
        <is>
          <t xml:space="preserve"> </t>
        </is>
      </c>
      <c r="D19" s="6" t="n">
        <v>0</v>
      </c>
      <c r="E19" s="6" t="n">
        <v>50000000</v>
      </c>
      <c r="F19" s="4" t="inlineStr">
        <is>
          <t xml:space="preserve"> </t>
        </is>
      </c>
    </row>
    <row r="20">
      <c r="A20" s="4" t="inlineStr">
        <is>
          <t>Available credit facility</t>
        </is>
      </c>
      <c r="B20" s="4" t="inlineStr">
        <is>
          <t xml:space="preserve"> </t>
        </is>
      </c>
      <c r="C20" s="4" t="inlineStr">
        <is>
          <t xml:space="preserve"> </t>
        </is>
      </c>
      <c r="D20" s="6" t="n">
        <v>350000000</v>
      </c>
      <c r="E20" s="4" t="inlineStr">
        <is>
          <t xml:space="preserve"> </t>
        </is>
      </c>
      <c r="F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s</t>
        </is>
      </c>
      <c r="B3" s="6" t="n">
        <v>73868</v>
      </c>
      <c r="C3" s="6" t="n">
        <v>71607</v>
      </c>
    </row>
    <row r="4">
      <c r="A4" s="4" t="inlineStr">
        <is>
          <t>Lease merchandise, net of accumulated depreciation and allowances</t>
        </is>
      </c>
      <c r="B4" s="5" t="n">
        <v>443055</v>
      </c>
      <c r="C4" s="5" t="n">
        <v>440831</v>
      </c>
    </row>
    <row r="5">
      <c r="A5" s="4" t="inlineStr">
        <is>
          <t>Loans receivable, net of allowances and unamortized fees</t>
        </is>
      </c>
      <c r="B5" s="6" t="n">
        <v>56566</v>
      </c>
      <c r="C5" s="6" t="n">
        <v>57342</v>
      </c>
    </row>
    <row r="6">
      <c r="A6" s="4" t="inlineStr">
        <is>
          <t>Common stock, par value (in dollars per share)</t>
        </is>
      </c>
      <c r="B6" s="7" t="n">
        <v>0.5</v>
      </c>
      <c r="C6" s="7" t="n">
        <v>0.5</v>
      </c>
    </row>
    <row r="7">
      <c r="A7" s="4" t="inlineStr">
        <is>
          <t>Common stock, shares authorized (in shares)</t>
        </is>
      </c>
      <c r="B7" s="5" t="n">
        <v>225000000</v>
      </c>
      <c r="C7" s="5" t="n">
        <v>225000000</v>
      </c>
    </row>
    <row r="8">
      <c r="A8" s="4" t="inlineStr">
        <is>
          <t>Common stock, shares issued (in shares)</t>
        </is>
      </c>
      <c r="B8" s="5" t="n">
        <v>82078654</v>
      </c>
      <c r="C8" s="5" t="n">
        <v>82078654</v>
      </c>
    </row>
    <row r="9">
      <c r="A9" s="4" t="inlineStr">
        <is>
          <t>Treasury stock, shares (in shares)</t>
        </is>
      </c>
      <c r="B9" s="5" t="n">
        <v>41724642</v>
      </c>
      <c r="C9" s="5" t="n">
        <v>41262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BASIS AND SUMMARY OF SIGNIFICANT ACCOUNTING POLICIES - Stock-Based Compensation (Details)</t>
        </is>
      </c>
      <c r="B1" s="2" t="inlineStr">
        <is>
          <t>3 Months Ended</t>
        </is>
      </c>
    </row>
    <row r="2">
      <c r="B2" s="2" t="inlineStr">
        <is>
          <t>Mar. 31, 2025 $ / shares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Shares issued in period (in shares) | shares</t>
        </is>
      </c>
      <c r="B5" s="5" t="n">
        <v>452658</v>
      </c>
    </row>
    <row r="6">
      <c r="A6" s="4" t="inlineStr">
        <is>
          <t>Weighted average fair value price per share (in dollars per share) | $ / shares</t>
        </is>
      </c>
      <c r="B6" s="7" t="n">
        <v>29.17</v>
      </c>
    </row>
    <row r="7">
      <c r="A7" s="4" t="inlineStr">
        <is>
          <t>Restricted Stock Units (RSUs) | Minimum</t>
        </is>
      </c>
      <c r="B7" s="4" t="inlineStr">
        <is>
          <t xml:space="preserve"> </t>
        </is>
      </c>
    </row>
    <row r="8">
      <c r="A8" s="3" t="inlineStr">
        <is>
          <t>Share-based Compensation Arrangement by Share-based Payment Award [Line Items]</t>
        </is>
      </c>
      <c r="B8" s="4" t="inlineStr">
        <is>
          <t xml:space="preserve"> </t>
        </is>
      </c>
    </row>
    <row r="9">
      <c r="A9" s="4" t="inlineStr">
        <is>
          <t>Award vesting period (in years)</t>
        </is>
      </c>
      <c r="B9" s="4" t="inlineStr">
        <is>
          <t>1 year</t>
        </is>
      </c>
    </row>
    <row r="10">
      <c r="A10" s="4" t="inlineStr">
        <is>
          <t>Award requisite service period (in years)</t>
        </is>
      </c>
      <c r="B10" s="4" t="inlineStr">
        <is>
          <t>1 year</t>
        </is>
      </c>
    </row>
    <row r="11">
      <c r="A11" s="4" t="inlineStr">
        <is>
          <t>Restricted Stock Units (RSUs) | Maximum</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 (in years)</t>
        </is>
      </c>
      <c r="B13" s="4" t="inlineStr">
        <is>
          <t>3 years</t>
        </is>
      </c>
    </row>
    <row r="14">
      <c r="A14" s="4" t="inlineStr">
        <is>
          <t>Award requisite service period (in years)</t>
        </is>
      </c>
      <c r="B14" s="4" t="inlineStr">
        <is>
          <t>3 years</t>
        </is>
      </c>
    </row>
    <row r="15">
      <c r="A15" s="4" t="inlineStr">
        <is>
          <t>Performance Shares</t>
        </is>
      </c>
      <c r="B15" s="4" t="inlineStr">
        <is>
          <t xml:space="preserve"> </t>
        </is>
      </c>
    </row>
    <row r="16">
      <c r="A16" s="3" t="inlineStr">
        <is>
          <t>Share-based Compensation Arrangement by Share-based Payment Award [Line Items]</t>
        </is>
      </c>
      <c r="B16" s="4" t="inlineStr">
        <is>
          <t xml:space="preserve"> </t>
        </is>
      </c>
    </row>
    <row r="17">
      <c r="A17" s="4" t="inlineStr">
        <is>
          <t>Shares issued in period (in shares) | shares</t>
        </is>
      </c>
      <c r="B17" s="5" t="n">
        <v>276167</v>
      </c>
    </row>
    <row r="18">
      <c r="A18" s="4" t="inlineStr">
        <is>
          <t>Weighted average fair value price per share (in dollars per share) | $ / shares</t>
        </is>
      </c>
      <c r="B18" s="7" t="n">
        <v>29.17</v>
      </c>
    </row>
    <row r="19">
      <c r="A19" s="4" t="inlineStr">
        <is>
          <t>Performance Shares | Minimum</t>
        </is>
      </c>
      <c r="B19" s="4" t="inlineStr">
        <is>
          <t xml:space="preserve"> </t>
        </is>
      </c>
    </row>
    <row r="20">
      <c r="A20" s="3" t="inlineStr">
        <is>
          <t>Share-based Compensation Arrangement by Share-based Payment Award [Line Items]</t>
        </is>
      </c>
      <c r="B20" s="4" t="inlineStr">
        <is>
          <t xml:space="preserve"> </t>
        </is>
      </c>
    </row>
    <row r="21">
      <c r="A21" s="4" t="inlineStr">
        <is>
          <t>Award vesting period (in years)</t>
        </is>
      </c>
      <c r="B21" s="4" t="inlineStr">
        <is>
          <t>1 year</t>
        </is>
      </c>
    </row>
    <row r="22">
      <c r="A22" s="4" t="inlineStr">
        <is>
          <t>Award requisite service period (in years)</t>
        </is>
      </c>
      <c r="B22" s="4" t="inlineStr">
        <is>
          <t>1 year</t>
        </is>
      </c>
    </row>
    <row r="23">
      <c r="A23" s="4" t="inlineStr">
        <is>
          <t>Performance Shares | Maximum</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 (in years)</t>
        </is>
      </c>
      <c r="B25" s="4" t="inlineStr">
        <is>
          <t>3 years</t>
        </is>
      </c>
    </row>
    <row r="26">
      <c r="A26" s="4" t="inlineStr">
        <is>
          <t>Award requisite service period (in years)</t>
        </is>
      </c>
      <c r="B26" s="4" t="inlineStr">
        <is>
          <t>3 years</t>
        </is>
      </c>
    </row>
    <row r="27">
      <c r="A27" s="4" t="inlineStr">
        <is>
          <t>TSR Performance Share Units</t>
        </is>
      </c>
      <c r="B27" s="4" t="inlineStr">
        <is>
          <t xml:space="preserve"> </t>
        </is>
      </c>
    </row>
    <row r="28">
      <c r="A28" s="3" t="inlineStr">
        <is>
          <t>Share-based Compensation Arrangement by Share-based Payment Award [Line Items]</t>
        </is>
      </c>
      <c r="B28" s="4" t="inlineStr">
        <is>
          <t xml:space="preserve"> </t>
        </is>
      </c>
    </row>
    <row r="29">
      <c r="A29" s="4" t="inlineStr">
        <is>
          <t>Shares issued in period (in shares) | shares</t>
        </is>
      </c>
      <c r="B29" s="5" t="n">
        <v>137189</v>
      </c>
    </row>
    <row r="30">
      <c r="A30" s="4" t="inlineStr">
        <is>
          <t>Award vesting period (in years)</t>
        </is>
      </c>
      <c r="B30" s="4" t="inlineStr">
        <is>
          <t>3 years</t>
        </is>
      </c>
    </row>
    <row r="31">
      <c r="A31" s="4" t="inlineStr">
        <is>
          <t>Weighted average fair value price per share (in dollars per share) | $ / shares</t>
        </is>
      </c>
      <c r="B31" s="7" t="n">
        <v>34.14</v>
      </c>
    </row>
    <row r="32">
      <c r="A32" s="4" t="inlineStr">
        <is>
          <t>TSR Performance Share Units | Minimum</t>
        </is>
      </c>
      <c r="B32" s="4" t="inlineStr">
        <is>
          <t xml:space="preserve"> </t>
        </is>
      </c>
    </row>
    <row r="33">
      <c r="A33" s="3" t="inlineStr">
        <is>
          <t>Share-based Compensation Arrangement by Share-based Payment Award [Line Items]</t>
        </is>
      </c>
      <c r="B33" s="4" t="inlineStr">
        <is>
          <t xml:space="preserve"> </t>
        </is>
      </c>
    </row>
    <row r="34">
      <c r="A34" s="4" t="inlineStr">
        <is>
          <t>Award requisite service period (in years)</t>
        </is>
      </c>
      <c r="B34" s="4" t="inlineStr">
        <is>
          <t>1 year</t>
        </is>
      </c>
    </row>
    <row r="35">
      <c r="A35" s="4" t="inlineStr">
        <is>
          <t>TSR Performance Share Units | Maximum</t>
        </is>
      </c>
      <c r="B35" s="4" t="inlineStr">
        <is>
          <t xml:space="preserve"> </t>
        </is>
      </c>
    </row>
    <row r="36">
      <c r="A36" s="3" t="inlineStr">
        <is>
          <t>Share-based Compensation Arrangement by Share-based Payment Award [Line Items]</t>
        </is>
      </c>
      <c r="B36" s="4" t="inlineStr">
        <is>
          <t xml:space="preserve"> </t>
        </is>
      </c>
    </row>
    <row r="37">
      <c r="A37" s="4" t="inlineStr">
        <is>
          <t>Award requisite service period (in years)</t>
        </is>
      </c>
      <c r="B37"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Schedule of Changes in Stockholders Equity (Details) - USD ($) $ / shares in Units,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41262901</v>
      </c>
      <c r="C4" s="4" t="inlineStr">
        <is>
          <t xml:space="preserve"> </t>
        </is>
      </c>
    </row>
    <row r="5">
      <c r="A5" s="4" t="inlineStr">
        <is>
          <t>Beginning Balance</t>
        </is>
      </c>
      <c r="B5" s="6" t="n">
        <v>650281</v>
      </c>
      <c r="C5" s="6" t="n">
        <v>591331</v>
      </c>
    </row>
    <row r="6">
      <c r="A6" s="4" t="inlineStr">
        <is>
          <t>Cash Dividends</t>
        </is>
      </c>
      <c r="B6" s="5" t="n">
        <v>-5465</v>
      </c>
      <c r="C6" s="5" t="n">
        <v>-5337</v>
      </c>
    </row>
    <row r="7">
      <c r="A7" s="4" t="inlineStr">
        <is>
          <t>Stock-Based Compensation</t>
        </is>
      </c>
      <c r="B7" s="5" t="n">
        <v>7806</v>
      </c>
      <c r="C7" s="5" t="n">
        <v>6689</v>
      </c>
    </row>
    <row r="8">
      <c r="A8" s="4" t="inlineStr">
        <is>
          <t>Reissued Shares</t>
        </is>
      </c>
      <c r="B8" s="5" t="n">
        <v>-6724</v>
      </c>
      <c r="C8" s="5" t="n">
        <v>-5069</v>
      </c>
    </row>
    <row r="9">
      <c r="A9" s="4" t="inlineStr">
        <is>
          <t>Repurchased Shares</t>
        </is>
      </c>
      <c r="B9" s="5" t="n">
        <v>-26168</v>
      </c>
      <c r="C9" s="5" t="n">
        <v>-24490</v>
      </c>
    </row>
    <row r="10">
      <c r="A10" s="4" t="inlineStr">
        <is>
          <t>Net Earnings</t>
        </is>
      </c>
      <c r="B10" s="6" t="n">
        <v>34718</v>
      </c>
      <c r="C10" s="5" t="n">
        <v>21966</v>
      </c>
    </row>
    <row r="11">
      <c r="A11" s="4" t="inlineStr">
        <is>
          <t>Ending Balance (in shares)</t>
        </is>
      </c>
      <c r="B11" s="5" t="n">
        <v>-41724642</v>
      </c>
      <c r="C11" s="4" t="inlineStr">
        <is>
          <t xml:space="preserve"> </t>
        </is>
      </c>
    </row>
    <row r="12">
      <c r="A12" s="4" t="inlineStr">
        <is>
          <t>Ending Balance</t>
        </is>
      </c>
      <c r="B12" s="6" t="n">
        <v>654448</v>
      </c>
      <c r="C12" s="6" t="n">
        <v>585090</v>
      </c>
    </row>
    <row r="13">
      <c r="A13" s="4" t="inlineStr">
        <is>
          <t>Cash Dividends, per share (in dollars per share)</t>
        </is>
      </c>
      <c r="B13" s="7" t="n">
        <v>0.13</v>
      </c>
      <c r="C13" s="7" t="n">
        <v>0.12</v>
      </c>
    </row>
    <row r="14">
      <c r="A14" s="4" t="inlineStr">
        <is>
          <t>Treasury Stock</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 (in shares)</t>
        </is>
      </c>
      <c r="B16" s="5" t="n">
        <v>-41263000</v>
      </c>
      <c r="C16" s="5" t="n">
        <v>-38405000</v>
      </c>
    </row>
    <row r="17">
      <c r="A17" s="4" t="inlineStr">
        <is>
          <t>Beginning Balance</t>
        </is>
      </c>
      <c r="B17" s="6" t="n">
        <v>-1218746</v>
      </c>
      <c r="C17" s="6" t="n">
        <v>-1095202</v>
      </c>
    </row>
    <row r="18">
      <c r="A18" s="4" t="inlineStr">
        <is>
          <t>Reissued Shares (in shares)</t>
        </is>
      </c>
      <c r="B18" s="5" t="n">
        <v>474000</v>
      </c>
      <c r="C18" s="5" t="n">
        <v>281000</v>
      </c>
    </row>
    <row r="19">
      <c r="A19" s="4" t="inlineStr">
        <is>
          <t>Reissued Shares</t>
        </is>
      </c>
      <c r="B19" s="6" t="n">
        <v>14338</v>
      </c>
      <c r="C19" s="6" t="n">
        <v>7391</v>
      </c>
    </row>
    <row r="20">
      <c r="A20" s="4" t="inlineStr">
        <is>
          <t>Repurchased Shares (in shares)</t>
        </is>
      </c>
      <c r="B20" s="5" t="n">
        <v>-936000</v>
      </c>
      <c r="C20" s="5" t="n">
        <v>-781000</v>
      </c>
    </row>
    <row r="21">
      <c r="A21" s="4" t="inlineStr">
        <is>
          <t>Repurchased Shares</t>
        </is>
      </c>
      <c r="B21" s="6" t="n">
        <v>-26168</v>
      </c>
      <c r="C21" s="6" t="n">
        <v>-24490</v>
      </c>
    </row>
    <row r="22">
      <c r="A22" s="4" t="inlineStr">
        <is>
          <t>Ending Balance (in shares)</t>
        </is>
      </c>
      <c r="B22" s="5" t="n">
        <v>-41725000</v>
      </c>
      <c r="C22" s="5" t="n">
        <v>-38905000</v>
      </c>
    </row>
    <row r="23">
      <c r="A23" s="4" t="inlineStr">
        <is>
          <t>Ending Balance</t>
        </is>
      </c>
      <c r="B23" s="6" t="n">
        <v>-1230576</v>
      </c>
      <c r="C23" s="6" t="n">
        <v>-1112301</v>
      </c>
    </row>
    <row r="24">
      <c r="A24" s="4" t="inlineStr">
        <is>
          <t>Common Stock</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t>
        </is>
      </c>
      <c r="B26" s="6" t="n">
        <v>41039</v>
      </c>
      <c r="C26" s="6" t="n">
        <v>41039</v>
      </c>
    </row>
    <row r="27">
      <c r="A27" s="4" t="inlineStr">
        <is>
          <t>Beginning Balance (in shares)</t>
        </is>
      </c>
      <c r="B27" s="5" t="n">
        <v>82079000</v>
      </c>
      <c r="C27" s="5" t="n">
        <v>82079000</v>
      </c>
    </row>
    <row r="28">
      <c r="A28" s="4" t="inlineStr">
        <is>
          <t>Ending Balance</t>
        </is>
      </c>
      <c r="B28" s="6" t="n">
        <v>41039</v>
      </c>
      <c r="C28" s="6" t="n">
        <v>41039</v>
      </c>
    </row>
    <row r="29">
      <c r="A29" s="4" t="inlineStr">
        <is>
          <t>Ending Balance (in shares)</t>
        </is>
      </c>
      <c r="B29" s="5" t="n">
        <v>82079000</v>
      </c>
      <c r="C29" s="5" t="n">
        <v>82079000</v>
      </c>
    </row>
    <row r="30">
      <c r="A30" s="4" t="inlineStr">
        <is>
          <t>Additional Paid-in Capital</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6" t="n">
        <v>358538</v>
      </c>
      <c r="C32" s="6" t="n">
        <v>352421</v>
      </c>
    </row>
    <row r="33">
      <c r="A33" s="4" t="inlineStr">
        <is>
          <t>Stock-Based Compensation</t>
        </is>
      </c>
      <c r="B33" s="5" t="n">
        <v>7806</v>
      </c>
      <c r="C33" s="5" t="n">
        <v>6689</v>
      </c>
    </row>
    <row r="34">
      <c r="A34" s="4" t="inlineStr">
        <is>
          <t>Reissued Shares</t>
        </is>
      </c>
      <c r="B34" s="5" t="n">
        <v>-21062</v>
      </c>
      <c r="C34" s="5" t="n">
        <v>-12460</v>
      </c>
    </row>
    <row r="35">
      <c r="A35" s="4" t="inlineStr">
        <is>
          <t>Ending Balance</t>
        </is>
      </c>
      <c r="B35" s="5" t="n">
        <v>345282</v>
      </c>
      <c r="C35" s="5" t="n">
        <v>346650</v>
      </c>
    </row>
    <row r="36">
      <c r="A36" s="4" t="inlineStr">
        <is>
          <t>Retained Earning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t>
        </is>
      </c>
      <c r="B38" s="5" t="n">
        <v>1469450</v>
      </c>
      <c r="C38" s="5" t="n">
        <v>1293073</v>
      </c>
    </row>
    <row r="39">
      <c r="A39" s="4" t="inlineStr">
        <is>
          <t>Cash Dividends</t>
        </is>
      </c>
      <c r="B39" s="5" t="n">
        <v>-5465</v>
      </c>
      <c r="C39" s="5" t="n">
        <v>-5337</v>
      </c>
    </row>
    <row r="40">
      <c r="A40" s="4" t="inlineStr">
        <is>
          <t>Net Earnings</t>
        </is>
      </c>
      <c r="B40" s="5" t="n">
        <v>34718</v>
      </c>
      <c r="C40" s="5" t="n">
        <v>21966</v>
      </c>
    </row>
    <row r="41">
      <c r="A41" s="4" t="inlineStr">
        <is>
          <t>Ending Balance</t>
        </is>
      </c>
      <c r="B41" s="6" t="n">
        <v>1498703</v>
      </c>
      <c r="C41" s="6" t="n">
        <v>130970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Liabilities Measured at Fair Value on Recurring Basis (Details) - Recurring Basi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Liabilities Measured On Recurring Basis [Line Items]</t>
        </is>
      </c>
      <c r="B3" s="4" t="inlineStr">
        <is>
          <t xml:space="preserve"> </t>
        </is>
      </c>
      <c r="C3" s="4" t="inlineStr">
        <is>
          <t xml:space="preserve"> </t>
        </is>
      </c>
    </row>
    <row r="4">
      <c r="A4" s="4" t="inlineStr">
        <is>
          <t>Deferred Compensation Liability</t>
        </is>
      </c>
      <c r="B4" s="6" t="n">
        <v>0</v>
      </c>
      <c r="C4" s="6" t="n">
        <v>0</v>
      </c>
    </row>
    <row r="5">
      <c r="A5" s="4" t="inlineStr">
        <is>
          <t>Level 2</t>
        </is>
      </c>
      <c r="B5" s="4" t="inlineStr">
        <is>
          <t xml:space="preserve"> </t>
        </is>
      </c>
      <c r="C5" s="4" t="inlineStr">
        <is>
          <t xml:space="preserve"> </t>
        </is>
      </c>
    </row>
    <row r="6">
      <c r="A6" s="3" t="inlineStr">
        <is>
          <t>Fair Value Assets Liabilities Measured On Recurring Basis [Line Items]</t>
        </is>
      </c>
      <c r="B6" s="4" t="inlineStr">
        <is>
          <t xml:space="preserve"> </t>
        </is>
      </c>
      <c r="C6" s="4" t="inlineStr">
        <is>
          <t xml:space="preserve"> </t>
        </is>
      </c>
    </row>
    <row r="7">
      <c r="A7" s="4" t="inlineStr">
        <is>
          <t>Deferred Compensation Liability</t>
        </is>
      </c>
      <c r="B7" s="5" t="n">
        <v>3000</v>
      </c>
      <c r="C7" s="5" t="n">
        <v>2971</v>
      </c>
    </row>
    <row r="8">
      <c r="A8" s="4" t="inlineStr">
        <is>
          <t>Level 3</t>
        </is>
      </c>
      <c r="B8" s="4" t="inlineStr">
        <is>
          <t xml:space="preserve"> </t>
        </is>
      </c>
      <c r="C8" s="4" t="inlineStr">
        <is>
          <t xml:space="preserve"> </t>
        </is>
      </c>
    </row>
    <row r="9">
      <c r="A9" s="3" t="inlineStr">
        <is>
          <t>Fair Value Assets Liabilities Measured On Recurring Basis [Line Items]</t>
        </is>
      </c>
      <c r="B9" s="4" t="inlineStr">
        <is>
          <t xml:space="preserve"> </t>
        </is>
      </c>
      <c r="C9" s="4" t="inlineStr">
        <is>
          <t xml:space="preserve"> </t>
        </is>
      </c>
    </row>
    <row r="10">
      <c r="A10" s="4" t="inlineStr">
        <is>
          <t>Deferred Compensation Liability</t>
        </is>
      </c>
      <c r="B10" s="6" t="n">
        <v>0</v>
      </c>
      <c r="C1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 - Narrative (Details) $ in Millions</t>
        </is>
      </c>
      <c r="B1" s="2" t="inlineStr">
        <is>
          <t>Nov. 26, 2021 USD ($)</t>
        </is>
      </c>
    </row>
    <row r="2">
      <c r="A2" s="4" t="inlineStr">
        <is>
          <t>Senior Unsecured Notes Due 2029 | Unsecured Debt</t>
        </is>
      </c>
      <c r="B2" s="4" t="inlineStr">
        <is>
          <t xml:space="preserve"> </t>
        </is>
      </c>
    </row>
    <row r="3">
      <c r="A3" s="3" t="inlineStr">
        <is>
          <t>Fair Value, Option, Quantitative Disclosures [Line Items]</t>
        </is>
      </c>
      <c r="B3" s="4" t="inlineStr">
        <is>
          <t xml:space="preserve"> </t>
        </is>
      </c>
    </row>
    <row r="4">
      <c r="A4" s="4" t="inlineStr">
        <is>
          <t>Aggregate principal amount</t>
        </is>
      </c>
      <c r="B4" s="6" t="n">
        <v>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Company's Debt and Loans Receivable (Detail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6" t="n">
        <v>0</v>
      </c>
      <c r="C4" s="6" t="n">
        <v>0</v>
      </c>
    </row>
    <row r="5">
      <c r="A5" s="4" t="inlineStr">
        <is>
          <t>Loans Receivable, Net</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nior Notes</t>
        </is>
      </c>
      <c r="B8" s="5" t="n">
        <v>553500</v>
      </c>
      <c r="C8" s="5" t="n">
        <v>573720</v>
      </c>
    </row>
    <row r="9">
      <c r="A9" s="4" t="inlineStr">
        <is>
          <t>Loans Receivable, Net</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nior Notes</t>
        </is>
      </c>
      <c r="B12" s="5" t="n">
        <v>0</v>
      </c>
      <c r="C12" s="5" t="n">
        <v>0</v>
      </c>
    </row>
    <row r="13">
      <c r="A13" s="4" t="inlineStr">
        <is>
          <t>Loans Receivable, Net</t>
        </is>
      </c>
      <c r="B13" s="6" t="n">
        <v>164140</v>
      </c>
      <c r="C13" s="6" t="n">
        <v>1728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chedule of Company’s Loans Receivable, Net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Receivable, Gross</t>
        </is>
      </c>
      <c r="B3" s="6" t="n">
        <v>191977</v>
      </c>
      <c r="C3" s="6" t="n">
        <v>204327</v>
      </c>
      <c r="D3" s="4" t="inlineStr">
        <is>
          <t xml:space="preserve"> </t>
        </is>
      </c>
      <c r="E3" s="4" t="inlineStr">
        <is>
          <t xml:space="preserve"> </t>
        </is>
      </c>
    </row>
    <row r="4">
      <c r="A4" s="4" t="inlineStr">
        <is>
          <t>Unamortized Fees</t>
        </is>
      </c>
      <c r="B4" s="5" t="n">
        <v>-9202</v>
      </c>
      <c r="C4" s="5" t="n">
        <v>-9559</v>
      </c>
      <c r="D4" s="4" t="inlineStr">
        <is>
          <t xml:space="preserve"> </t>
        </is>
      </c>
      <c r="E4" s="4" t="inlineStr">
        <is>
          <t xml:space="preserve"> </t>
        </is>
      </c>
    </row>
    <row r="5">
      <c r="A5" s="4" t="inlineStr">
        <is>
          <t>Loans Receivable, Amortized Cost</t>
        </is>
      </c>
      <c r="B5" s="5" t="n">
        <v>182775</v>
      </c>
      <c r="C5" s="5" t="n">
        <v>194768</v>
      </c>
      <c r="D5" s="4" t="inlineStr">
        <is>
          <t xml:space="preserve"> </t>
        </is>
      </c>
      <c r="E5" s="4" t="inlineStr">
        <is>
          <t xml:space="preserve"> </t>
        </is>
      </c>
    </row>
    <row r="6">
      <c r="A6" s="4" t="inlineStr">
        <is>
          <t>Allowance for Loan Losses</t>
        </is>
      </c>
      <c r="B6" s="5" t="n">
        <v>-47364</v>
      </c>
      <c r="C6" s="5" t="n">
        <v>-47783</v>
      </c>
      <c r="D6" s="6" t="n">
        <v>-38997</v>
      </c>
      <c r="E6" s="6" t="n">
        <v>-40620</v>
      </c>
    </row>
    <row r="7">
      <c r="A7" s="4" t="inlineStr">
        <is>
          <t>Loans Receivable, Net of Allowances and Unamortized Fees</t>
        </is>
      </c>
      <c r="B7" s="5" t="n">
        <v>135411</v>
      </c>
      <c r="C7" s="5" t="n">
        <v>146985</v>
      </c>
      <c r="D7" s="4" t="inlineStr">
        <is>
          <t xml:space="preserve"> </t>
        </is>
      </c>
      <c r="E7" s="4" t="inlineStr">
        <is>
          <t xml:space="preserve"> </t>
        </is>
      </c>
    </row>
    <row r="8">
      <c r="A8" s="4" t="inlineStr">
        <is>
          <t>Four Technologies, Inc.</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Loans Receivable, Net of Allowances and Unamortized Fees</t>
        </is>
      </c>
      <c r="B10" s="6" t="n">
        <v>27000</v>
      </c>
      <c r="C10" s="6" t="n">
        <v>34900</v>
      </c>
      <c r="D10" s="4" t="inlineStr">
        <is>
          <t xml:space="preserve"> </t>
        </is>
      </c>
      <c r="E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redit Quality Indicators of Loan Portfolio (Details)</t>
        </is>
      </c>
      <c r="B1" s="2" t="inlineStr">
        <is>
          <t>Mar. 31, 2025</t>
        </is>
      </c>
      <c r="C1" s="2" t="inlineStr">
        <is>
          <t>Dec. 31, 2024</t>
        </is>
      </c>
    </row>
    <row r="2">
      <c r="A2" s="4" t="inlineStr">
        <is>
          <t>Category A</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Loan portfolio per proprietary risk category (as percent)</t>
        </is>
      </c>
      <c r="B4" s="10" t="n">
        <v>0.296</v>
      </c>
      <c r="C4" s="10" t="n">
        <v>0.269</v>
      </c>
    </row>
    <row r="5">
      <c r="A5" s="4" t="inlineStr">
        <is>
          <t>Category B</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 portfolio per proprietary risk category (as percent)</t>
        </is>
      </c>
      <c r="B7" s="10" t="n">
        <v>0.447</v>
      </c>
      <c r="C7" s="10" t="n">
        <v>0.486</v>
      </c>
    </row>
    <row r="8">
      <c r="A8" s="4" t="inlineStr">
        <is>
          <t>Category C</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 portfolio per proprietary risk category (as percent)</t>
        </is>
      </c>
      <c r="B10" s="10" t="n">
        <v>0.257</v>
      </c>
      <c r="C10" s="10" t="n">
        <v>0.245</v>
      </c>
    </row>
    <row r="11">
      <c r="A11" s="4" t="inlineStr">
        <is>
          <t>700 or great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 portfolio per FICO score (as percent)</t>
        </is>
      </c>
      <c r="B13" s="10" t="n">
        <v>0.132</v>
      </c>
      <c r="C13" s="10" t="n">
        <v>0.128</v>
      </c>
    </row>
    <row r="14">
      <c r="A14" s="4" t="inlineStr">
        <is>
          <t>Between 700 and 600</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 portfolio per FICO score (as percent)</t>
        </is>
      </c>
      <c r="B16" s="10" t="n">
        <v>0.761</v>
      </c>
      <c r="C16" s="10" t="n">
        <v>0.769</v>
      </c>
    </row>
    <row r="17">
      <c r="A17" s="4" t="inlineStr">
        <is>
          <t>600 or les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 portfolio per FICO score (as percent)</t>
        </is>
      </c>
      <c r="B19" s="10" t="n">
        <v>0.107</v>
      </c>
      <c r="C19" s="10" t="n">
        <v>0.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Schedule of Credit Quality Indicators of Amortized Cost (Details) - USD ($) $ in Thousands</t>
        </is>
      </c>
      <c r="B1" s="2" t="inlineStr">
        <is>
          <t>3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5</t>
        </is>
      </c>
      <c r="B4" s="6" t="n">
        <v>36208</v>
      </c>
      <c r="C4" s="4" t="inlineStr">
        <is>
          <t xml:space="preserve"> </t>
        </is>
      </c>
      <c r="D4" s="4" t="inlineStr">
        <is>
          <t xml:space="preserve"> </t>
        </is>
      </c>
    </row>
    <row r="5">
      <c r="A5" s="4" t="inlineStr">
        <is>
          <t>2024</t>
        </is>
      </c>
      <c r="B5" s="5" t="n">
        <v>3895</v>
      </c>
      <c r="C5" s="4" t="inlineStr">
        <is>
          <t xml:space="preserve"> </t>
        </is>
      </c>
      <c r="D5" s="4" t="inlineStr">
        <is>
          <t xml:space="preserve"> </t>
        </is>
      </c>
    </row>
    <row r="6">
      <c r="A6" s="4" t="inlineStr">
        <is>
          <t>2023 and Prior</t>
        </is>
      </c>
      <c r="B6" s="5" t="n">
        <v>0</v>
      </c>
      <c r="C6" s="4" t="inlineStr">
        <is>
          <t xml:space="preserve"> </t>
        </is>
      </c>
      <c r="D6" s="4" t="inlineStr">
        <is>
          <t xml:space="preserve"> </t>
        </is>
      </c>
    </row>
    <row r="7">
      <c r="A7" s="4" t="inlineStr">
        <is>
          <t>Revolving Loans</t>
        </is>
      </c>
      <c r="B7" s="5" t="n">
        <v>142672</v>
      </c>
      <c r="C7" s="4" t="inlineStr">
        <is>
          <t xml:space="preserve"> </t>
        </is>
      </c>
      <c r="D7" s="4" t="inlineStr">
        <is>
          <t xml:space="preserve"> </t>
        </is>
      </c>
    </row>
    <row r="8">
      <c r="A8" s="4" t="inlineStr">
        <is>
          <t>Loans Receivable, Amortized Cost</t>
        </is>
      </c>
      <c r="B8" s="5" t="n">
        <v>182775</v>
      </c>
      <c r="C8" s="4" t="inlineStr">
        <is>
          <t xml:space="preserve"> </t>
        </is>
      </c>
      <c r="D8" s="6" t="n">
        <v>194768</v>
      </c>
    </row>
    <row r="9">
      <c r="A9" s="4" t="inlineStr">
        <is>
          <t>2025</t>
        </is>
      </c>
      <c r="B9" s="5" t="n">
        <v>296</v>
      </c>
      <c r="C9" s="4" t="inlineStr">
        <is>
          <t xml:space="preserve"> </t>
        </is>
      </c>
      <c r="D9" s="4" t="inlineStr">
        <is>
          <t xml:space="preserve"> </t>
        </is>
      </c>
    </row>
    <row r="10">
      <c r="A10" s="4" t="inlineStr">
        <is>
          <t>2024</t>
        </is>
      </c>
      <c r="B10" s="5" t="n">
        <v>5751</v>
      </c>
      <c r="C10" s="4" t="inlineStr">
        <is>
          <t xml:space="preserve"> </t>
        </is>
      </c>
      <c r="D10" s="4" t="inlineStr">
        <is>
          <t xml:space="preserve"> </t>
        </is>
      </c>
    </row>
    <row r="11">
      <c r="A11" s="4" t="inlineStr">
        <is>
          <t>2023 and Prior</t>
        </is>
      </c>
      <c r="B11" s="5" t="n">
        <v>0</v>
      </c>
      <c r="C11" s="4" t="inlineStr">
        <is>
          <t xml:space="preserve"> </t>
        </is>
      </c>
      <c r="D11" s="4" t="inlineStr">
        <is>
          <t xml:space="preserve"> </t>
        </is>
      </c>
    </row>
    <row r="12">
      <c r="A12" s="4" t="inlineStr">
        <is>
          <t>Revolving Loans</t>
        </is>
      </c>
      <c r="B12" s="5" t="n">
        <v>11268</v>
      </c>
      <c r="C12" s="4" t="inlineStr">
        <is>
          <t xml:space="preserve"> </t>
        </is>
      </c>
      <c r="D12" s="4" t="inlineStr">
        <is>
          <t xml:space="preserve"> </t>
        </is>
      </c>
    </row>
    <row r="13">
      <c r="A13" s="4" t="inlineStr">
        <is>
          <t>Notes receivable gross charge-off</t>
        </is>
      </c>
      <c r="B13" s="5" t="n">
        <v>17315</v>
      </c>
      <c r="C13" s="6" t="n">
        <v>14423</v>
      </c>
      <c r="D13" s="4" t="inlineStr">
        <is>
          <t xml:space="preserve"> </t>
        </is>
      </c>
    </row>
    <row r="14">
      <c r="A14" s="4" t="inlineStr">
        <is>
          <t>Category A</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2025</t>
        </is>
      </c>
      <c r="B16" s="5" t="n">
        <v>9974</v>
      </c>
      <c r="C16" s="4" t="inlineStr">
        <is>
          <t xml:space="preserve"> </t>
        </is>
      </c>
      <c r="D16" s="4" t="inlineStr">
        <is>
          <t xml:space="preserve"> </t>
        </is>
      </c>
    </row>
    <row r="17">
      <c r="A17" s="4" t="inlineStr">
        <is>
          <t>2024</t>
        </is>
      </c>
      <c r="B17" s="5" t="n">
        <v>501</v>
      </c>
      <c r="C17" s="4" t="inlineStr">
        <is>
          <t xml:space="preserve"> </t>
        </is>
      </c>
      <c r="D17" s="4" t="inlineStr">
        <is>
          <t xml:space="preserve"> </t>
        </is>
      </c>
    </row>
    <row r="18">
      <c r="A18" s="4" t="inlineStr">
        <is>
          <t>2023 and Prior</t>
        </is>
      </c>
      <c r="B18" s="5" t="n">
        <v>0</v>
      </c>
      <c r="C18" s="4" t="inlineStr">
        <is>
          <t xml:space="preserve"> </t>
        </is>
      </c>
      <c r="D18" s="4" t="inlineStr">
        <is>
          <t xml:space="preserve"> </t>
        </is>
      </c>
    </row>
    <row r="19">
      <c r="A19" s="4" t="inlineStr">
        <is>
          <t>Revolving Loans</t>
        </is>
      </c>
      <c r="B19" s="5" t="n">
        <v>0</v>
      </c>
      <c r="C19" s="4" t="inlineStr">
        <is>
          <t xml:space="preserve"> </t>
        </is>
      </c>
      <c r="D19" s="4" t="inlineStr">
        <is>
          <t xml:space="preserve"> </t>
        </is>
      </c>
    </row>
    <row r="20">
      <c r="A20" s="4" t="inlineStr">
        <is>
          <t>Loans Receivable, Amortized Cost</t>
        </is>
      </c>
      <c r="B20" s="5" t="n">
        <v>10475</v>
      </c>
      <c r="C20" s="4" t="inlineStr">
        <is>
          <t xml:space="preserve"> </t>
        </is>
      </c>
      <c r="D20" s="4" t="inlineStr">
        <is>
          <t xml:space="preserve"> </t>
        </is>
      </c>
    </row>
    <row r="21">
      <c r="A21" s="4" t="inlineStr">
        <is>
          <t>Category B</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2025</t>
        </is>
      </c>
      <c r="B23" s="5" t="n">
        <v>13922</v>
      </c>
      <c r="C23" s="4" t="inlineStr">
        <is>
          <t xml:space="preserve"> </t>
        </is>
      </c>
      <c r="D23" s="4" t="inlineStr">
        <is>
          <t xml:space="preserve"> </t>
        </is>
      </c>
    </row>
    <row r="24">
      <c r="A24" s="4" t="inlineStr">
        <is>
          <t>2024</t>
        </is>
      </c>
      <c r="B24" s="5" t="n">
        <v>1900</v>
      </c>
      <c r="C24" s="4" t="inlineStr">
        <is>
          <t xml:space="preserve"> </t>
        </is>
      </c>
      <c r="D24" s="4" t="inlineStr">
        <is>
          <t xml:space="preserve"> </t>
        </is>
      </c>
    </row>
    <row r="25">
      <c r="A25" s="4" t="inlineStr">
        <is>
          <t>2023 and Prior</t>
        </is>
      </c>
      <c r="B25" s="5" t="n">
        <v>0</v>
      </c>
      <c r="C25" s="4" t="inlineStr">
        <is>
          <t xml:space="preserve"> </t>
        </is>
      </c>
      <c r="D25" s="4" t="inlineStr">
        <is>
          <t xml:space="preserve"> </t>
        </is>
      </c>
    </row>
    <row r="26">
      <c r="A26" s="4" t="inlineStr">
        <is>
          <t>Revolving Loans</t>
        </is>
      </c>
      <c r="B26" s="5" t="n">
        <v>0</v>
      </c>
      <c r="C26" s="4" t="inlineStr">
        <is>
          <t xml:space="preserve"> </t>
        </is>
      </c>
      <c r="D26" s="4" t="inlineStr">
        <is>
          <t xml:space="preserve"> </t>
        </is>
      </c>
    </row>
    <row r="27">
      <c r="A27" s="4" t="inlineStr">
        <is>
          <t>Loans Receivable, Amortized Cost</t>
        </is>
      </c>
      <c r="B27" s="5" t="n">
        <v>15822</v>
      </c>
      <c r="C27" s="4" t="inlineStr">
        <is>
          <t xml:space="preserve"> </t>
        </is>
      </c>
      <c r="D27" s="4" t="inlineStr">
        <is>
          <t xml:space="preserve"> </t>
        </is>
      </c>
    </row>
    <row r="28">
      <c r="A28" s="4" t="inlineStr">
        <is>
          <t>Category C</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2025</t>
        </is>
      </c>
      <c r="B30" s="5" t="n">
        <v>7619</v>
      </c>
      <c r="C30" s="4" t="inlineStr">
        <is>
          <t xml:space="preserve"> </t>
        </is>
      </c>
      <c r="D30" s="4" t="inlineStr">
        <is>
          <t xml:space="preserve"> </t>
        </is>
      </c>
    </row>
    <row r="31">
      <c r="A31" s="4" t="inlineStr">
        <is>
          <t>2024</t>
        </is>
      </c>
      <c r="B31" s="5" t="n">
        <v>1494</v>
      </c>
      <c r="C31" s="4" t="inlineStr">
        <is>
          <t xml:space="preserve"> </t>
        </is>
      </c>
      <c r="D31" s="4" t="inlineStr">
        <is>
          <t xml:space="preserve"> </t>
        </is>
      </c>
    </row>
    <row r="32">
      <c r="A32" s="4" t="inlineStr">
        <is>
          <t>2023 and Prior</t>
        </is>
      </c>
      <c r="B32" s="5" t="n">
        <v>0</v>
      </c>
      <c r="C32" s="4" t="inlineStr">
        <is>
          <t xml:space="preserve"> </t>
        </is>
      </c>
      <c r="D32" s="4" t="inlineStr">
        <is>
          <t xml:space="preserve"> </t>
        </is>
      </c>
    </row>
    <row r="33">
      <c r="A33" s="4" t="inlineStr">
        <is>
          <t>Revolving Loans</t>
        </is>
      </c>
      <c r="B33" s="5" t="n">
        <v>0</v>
      </c>
      <c r="C33" s="4" t="inlineStr">
        <is>
          <t xml:space="preserve"> </t>
        </is>
      </c>
      <c r="D33" s="4" t="inlineStr">
        <is>
          <t xml:space="preserve"> </t>
        </is>
      </c>
    </row>
    <row r="34">
      <c r="A34" s="4" t="inlineStr">
        <is>
          <t>Loans Receivable, Amortized Cost</t>
        </is>
      </c>
      <c r="B34" s="5" t="n">
        <v>9113</v>
      </c>
      <c r="C34" s="4" t="inlineStr">
        <is>
          <t xml:space="preserve"> </t>
        </is>
      </c>
      <c r="D34" s="4" t="inlineStr">
        <is>
          <t xml:space="preserve"> </t>
        </is>
      </c>
    </row>
    <row r="35">
      <c r="A35" s="4" t="inlineStr">
        <is>
          <t>700 or greater</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2025</t>
        </is>
      </c>
      <c r="B37" s="5" t="n">
        <v>0</v>
      </c>
      <c r="C37" s="4" t="inlineStr">
        <is>
          <t xml:space="preserve"> </t>
        </is>
      </c>
      <c r="D37" s="4" t="inlineStr">
        <is>
          <t xml:space="preserve"> </t>
        </is>
      </c>
    </row>
    <row r="38">
      <c r="A38" s="4" t="inlineStr">
        <is>
          <t>2024</t>
        </is>
      </c>
      <c r="B38" s="5" t="n">
        <v>0</v>
      </c>
      <c r="C38" s="4" t="inlineStr">
        <is>
          <t xml:space="preserve"> </t>
        </is>
      </c>
      <c r="D38" s="4" t="inlineStr">
        <is>
          <t xml:space="preserve"> </t>
        </is>
      </c>
    </row>
    <row r="39">
      <c r="A39" s="4" t="inlineStr">
        <is>
          <t>2023 and Prior</t>
        </is>
      </c>
      <c r="B39" s="5" t="n">
        <v>0</v>
      </c>
      <c r="C39" s="4" t="inlineStr">
        <is>
          <t xml:space="preserve"> </t>
        </is>
      </c>
      <c r="D39" s="4" t="inlineStr">
        <is>
          <t xml:space="preserve"> </t>
        </is>
      </c>
    </row>
    <row r="40">
      <c r="A40" s="4" t="inlineStr">
        <is>
          <t>Revolving Loans</t>
        </is>
      </c>
      <c r="B40" s="5" t="n">
        <v>18391</v>
      </c>
      <c r="C40" s="4" t="inlineStr">
        <is>
          <t xml:space="preserve"> </t>
        </is>
      </c>
      <c r="D40" s="4" t="inlineStr">
        <is>
          <t xml:space="preserve"> </t>
        </is>
      </c>
    </row>
    <row r="41">
      <c r="A41" s="4" t="inlineStr">
        <is>
          <t>Loans Receivable, Amortized Cost</t>
        </is>
      </c>
      <c r="B41" s="5" t="n">
        <v>18391</v>
      </c>
      <c r="C41" s="4" t="inlineStr">
        <is>
          <t xml:space="preserve"> </t>
        </is>
      </c>
      <c r="D41" s="4" t="inlineStr">
        <is>
          <t xml:space="preserve"> </t>
        </is>
      </c>
    </row>
    <row r="42">
      <c r="A42" s="4" t="inlineStr">
        <is>
          <t>Between 700 and 600</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5</t>
        </is>
      </c>
      <c r="B44" s="5" t="n">
        <v>0</v>
      </c>
      <c r="C44" s="4" t="inlineStr">
        <is>
          <t xml:space="preserve"> </t>
        </is>
      </c>
      <c r="D44" s="4" t="inlineStr">
        <is>
          <t xml:space="preserve"> </t>
        </is>
      </c>
    </row>
    <row r="45">
      <c r="A45" s="4" t="inlineStr">
        <is>
          <t>2024</t>
        </is>
      </c>
      <c r="B45" s="5" t="n">
        <v>0</v>
      </c>
      <c r="C45" s="4" t="inlineStr">
        <is>
          <t xml:space="preserve"> </t>
        </is>
      </c>
      <c r="D45" s="4" t="inlineStr">
        <is>
          <t xml:space="preserve"> </t>
        </is>
      </c>
    </row>
    <row r="46">
      <c r="A46" s="4" t="inlineStr">
        <is>
          <t>2023 and Prior</t>
        </is>
      </c>
      <c r="B46" s="5" t="n">
        <v>0</v>
      </c>
      <c r="C46" s="4" t="inlineStr">
        <is>
          <t xml:space="preserve"> </t>
        </is>
      </c>
      <c r="D46" s="4" t="inlineStr">
        <is>
          <t xml:space="preserve"> </t>
        </is>
      </c>
    </row>
    <row r="47">
      <c r="A47" s="4" t="inlineStr">
        <is>
          <t>Revolving Loans</t>
        </is>
      </c>
      <c r="B47" s="5" t="n">
        <v>108967</v>
      </c>
      <c r="C47" s="4" t="inlineStr">
        <is>
          <t xml:space="preserve"> </t>
        </is>
      </c>
      <c r="D47" s="4" t="inlineStr">
        <is>
          <t xml:space="preserve"> </t>
        </is>
      </c>
    </row>
    <row r="48">
      <c r="A48" s="4" t="inlineStr">
        <is>
          <t>Loans Receivable, Amortized Cost</t>
        </is>
      </c>
      <c r="B48" s="5" t="n">
        <v>108967</v>
      </c>
      <c r="C48" s="4" t="inlineStr">
        <is>
          <t xml:space="preserve"> </t>
        </is>
      </c>
      <c r="D48" s="4" t="inlineStr">
        <is>
          <t xml:space="preserve"> </t>
        </is>
      </c>
    </row>
    <row r="49">
      <c r="A49" s="4" t="inlineStr">
        <is>
          <t>600 or les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2025</t>
        </is>
      </c>
      <c r="B51" s="5" t="n">
        <v>0</v>
      </c>
      <c r="C51" s="4" t="inlineStr">
        <is>
          <t xml:space="preserve"> </t>
        </is>
      </c>
      <c r="D51" s="4" t="inlineStr">
        <is>
          <t xml:space="preserve"> </t>
        </is>
      </c>
    </row>
    <row r="52">
      <c r="A52" s="4" t="inlineStr">
        <is>
          <t>2024</t>
        </is>
      </c>
      <c r="B52" s="5" t="n">
        <v>0</v>
      </c>
      <c r="C52" s="4" t="inlineStr">
        <is>
          <t xml:space="preserve"> </t>
        </is>
      </c>
      <c r="D52" s="4" t="inlineStr">
        <is>
          <t xml:space="preserve"> </t>
        </is>
      </c>
    </row>
    <row r="53">
      <c r="A53" s="4" t="inlineStr">
        <is>
          <t>2023 and Prior</t>
        </is>
      </c>
      <c r="B53" s="5" t="n">
        <v>0</v>
      </c>
      <c r="C53" s="4" t="inlineStr">
        <is>
          <t xml:space="preserve"> </t>
        </is>
      </c>
      <c r="D53" s="4" t="inlineStr">
        <is>
          <t xml:space="preserve"> </t>
        </is>
      </c>
    </row>
    <row r="54">
      <c r="A54" s="4" t="inlineStr">
        <is>
          <t>Revolving Loans</t>
        </is>
      </c>
      <c r="B54" s="5" t="n">
        <v>15314</v>
      </c>
      <c r="C54" s="4" t="inlineStr">
        <is>
          <t xml:space="preserve"> </t>
        </is>
      </c>
      <c r="D54" s="4" t="inlineStr">
        <is>
          <t xml:space="preserve"> </t>
        </is>
      </c>
    </row>
    <row r="55">
      <c r="A55" s="4" t="inlineStr">
        <is>
          <t>Loans Receivable, Amortized Cost</t>
        </is>
      </c>
      <c r="B55" s="5" t="n">
        <v>15314</v>
      </c>
      <c r="C55" s="4" t="inlineStr">
        <is>
          <t xml:space="preserve"> </t>
        </is>
      </c>
      <c r="D55" s="4" t="inlineStr">
        <is>
          <t xml:space="preserve"> </t>
        </is>
      </c>
    </row>
    <row r="56">
      <c r="A56" s="4" t="inlineStr">
        <is>
          <t>No Score Identified</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5</t>
        </is>
      </c>
      <c r="B58" s="5" t="n">
        <v>4693</v>
      </c>
      <c r="C58" s="4" t="inlineStr">
        <is>
          <t xml:space="preserve"> </t>
        </is>
      </c>
      <c r="D58" s="4" t="inlineStr">
        <is>
          <t xml:space="preserve"> </t>
        </is>
      </c>
    </row>
    <row r="59">
      <c r="A59" s="4" t="inlineStr">
        <is>
          <t>2024</t>
        </is>
      </c>
      <c r="B59" s="5" t="n">
        <v>0</v>
      </c>
      <c r="C59" s="4" t="inlineStr">
        <is>
          <t xml:space="preserve"> </t>
        </is>
      </c>
      <c r="D59" s="4" t="inlineStr">
        <is>
          <t xml:space="preserve"> </t>
        </is>
      </c>
    </row>
    <row r="60">
      <c r="A60" s="4" t="inlineStr">
        <is>
          <t>2023 and Prior</t>
        </is>
      </c>
      <c r="B60" s="5" t="n">
        <v>0</v>
      </c>
      <c r="C60" s="4" t="inlineStr">
        <is>
          <t xml:space="preserve"> </t>
        </is>
      </c>
      <c r="D60" s="4" t="inlineStr">
        <is>
          <t xml:space="preserve"> </t>
        </is>
      </c>
    </row>
    <row r="61">
      <c r="A61" s="4" t="inlineStr">
        <is>
          <t>Revolving Loans</t>
        </is>
      </c>
      <c r="B61" s="5" t="n">
        <v>0</v>
      </c>
      <c r="C61" s="4" t="inlineStr">
        <is>
          <t xml:space="preserve"> </t>
        </is>
      </c>
      <c r="D61" s="4" t="inlineStr">
        <is>
          <t xml:space="preserve"> </t>
        </is>
      </c>
    </row>
    <row r="62">
      <c r="A62" s="4" t="inlineStr">
        <is>
          <t>Loans Receivable, Amortized Cost</t>
        </is>
      </c>
      <c r="B62" s="6" t="n">
        <v>4693</v>
      </c>
      <c r="C62" s="4" t="inlineStr">
        <is>
          <t xml:space="preserve"> </t>
        </is>
      </c>
      <c r="D6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 of Aging of the Loans Receivable Gross Balance (Details) - USD ($) $ in Thousands</t>
        </is>
      </c>
      <c r="B1" s="2" t="inlineStr">
        <is>
          <t>3 Months Ended</t>
        </is>
      </c>
      <c r="C1" s="2" t="inlineStr">
        <is>
          <t>12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Past Due Loans Receivable</t>
        </is>
      </c>
      <c r="B4" s="9" t="n">
        <v>0.16</v>
      </c>
      <c r="C4" s="10" t="n">
        <v>0.164</v>
      </c>
    </row>
    <row r="5">
      <c r="A5" s="4" t="inlineStr">
        <is>
          <t>Current Loans Receivable</t>
        </is>
      </c>
      <c r="B5" s="9" t="n">
        <v>0.84</v>
      </c>
      <c r="C5" s="10" t="n">
        <v>0.836</v>
      </c>
    </row>
    <row r="6">
      <c r="A6" s="4" t="inlineStr">
        <is>
          <t>Balance of Credit Card Loans on Nonaccrual Status</t>
        </is>
      </c>
      <c r="B6" s="6" t="n">
        <v>4044</v>
      </c>
      <c r="C6" s="6" t="n">
        <v>4793</v>
      </c>
    </row>
    <row r="7">
      <c r="A7" s="4" t="inlineStr">
        <is>
          <t>Balance of Loans Receivable Greater than 90 Days Past Due and Still Accruing Interest and Fees</t>
        </is>
      </c>
      <c r="B7" s="6" t="n">
        <v>0</v>
      </c>
      <c r="C7" s="6" t="n">
        <v>0</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Loans Receivable</t>
        </is>
      </c>
      <c r="B10" s="10" t="n">
        <v>0.062</v>
      </c>
      <c r="C10" s="10" t="n">
        <v>0.077</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Loans Receivable</t>
        </is>
      </c>
      <c r="B13" s="10" t="n">
        <v>0.036</v>
      </c>
      <c r="C13" s="10" t="n">
        <v>0.038</v>
      </c>
    </row>
    <row r="14">
      <c r="A14" s="4" t="inlineStr">
        <is>
          <t>90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ast Due Loans Receivable</t>
        </is>
      </c>
      <c r="B16" s="10" t="n">
        <v>0.062</v>
      </c>
      <c r="C16" s="10" t="n">
        <v>0.0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chedule of Components of Allowance for Loan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47783</v>
      </c>
      <c r="C4" s="6" t="n">
        <v>40620</v>
      </c>
    </row>
    <row r="5">
      <c r="A5" s="4" t="inlineStr">
        <is>
          <t>Provision for Loan Losses</t>
        </is>
      </c>
      <c r="B5" s="5" t="n">
        <v>14362</v>
      </c>
      <c r="C5" s="5" t="n">
        <v>11049</v>
      </c>
    </row>
    <row r="6">
      <c r="A6" s="4" t="inlineStr">
        <is>
          <t>Charge-offs</t>
        </is>
      </c>
      <c r="B6" s="5" t="n">
        <v>-17315</v>
      </c>
      <c r="C6" s="5" t="n">
        <v>-14423</v>
      </c>
    </row>
    <row r="7">
      <c r="A7" s="4" t="inlineStr">
        <is>
          <t>Recoveries</t>
        </is>
      </c>
      <c r="B7" s="5" t="n">
        <v>2534</v>
      </c>
      <c r="C7" s="5" t="n">
        <v>1751</v>
      </c>
    </row>
    <row r="8">
      <c r="A8" s="4" t="inlineStr">
        <is>
          <t>Ending Balance</t>
        </is>
      </c>
      <c r="B8" s="6" t="n">
        <v>47364</v>
      </c>
      <c r="C8" s="6" t="n">
        <v>3899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684088</v>
      </c>
      <c r="C4" s="6" t="n">
        <v>641870</v>
      </c>
    </row>
    <row r="5">
      <c r="A5" s="3" t="inlineStr">
        <is>
          <t>COSTS AND EXPENSES:</t>
        </is>
      </c>
      <c r="B5" s="4" t="inlineStr">
        <is>
          <t xml:space="preserve"> </t>
        </is>
      </c>
      <c r="C5" s="4" t="inlineStr">
        <is>
          <t xml:space="preserve"> </t>
        </is>
      </c>
    </row>
    <row r="6">
      <c r="A6" s="4" t="inlineStr">
        <is>
          <t>Depreciation of Lease Merchandise</t>
        </is>
      </c>
      <c r="B6" s="5" t="n">
        <v>460443</v>
      </c>
      <c r="C6" s="5" t="n">
        <v>431571</v>
      </c>
    </row>
    <row r="7">
      <c r="A7" s="4" t="inlineStr">
        <is>
          <t>Provision for Lease Merchandise Write-offs</t>
        </is>
      </c>
      <c r="B7" s="5" t="n">
        <v>48018</v>
      </c>
      <c r="C7" s="5" t="n">
        <v>43141</v>
      </c>
    </row>
    <row r="8">
      <c r="A8" s="4" t="inlineStr">
        <is>
          <t>Operating Expenses</t>
        </is>
      </c>
      <c r="B8" s="5" t="n">
        <v>119306</v>
      </c>
      <c r="C8" s="5" t="n">
        <v>127341</v>
      </c>
    </row>
    <row r="9">
      <c r="A9" s="4" t="inlineStr">
        <is>
          <t>Costs and expenses</t>
        </is>
      </c>
      <c r="B9" s="5" t="n">
        <v>627767</v>
      </c>
      <c r="C9" s="5" t="n">
        <v>602053</v>
      </c>
    </row>
    <row r="10">
      <c r="A10" s="4" t="inlineStr">
        <is>
          <t>OPERATING PROFIT</t>
        </is>
      </c>
      <c r="B10" s="5" t="n">
        <v>56321</v>
      </c>
      <c r="C10" s="5" t="n">
        <v>39817</v>
      </c>
    </row>
    <row r="11">
      <c r="A11" s="4" t="inlineStr">
        <is>
          <t>Interest Expense, Net</t>
        </is>
      </c>
      <c r="B11" s="5" t="n">
        <v>-9090</v>
      </c>
      <c r="C11" s="5" t="n">
        <v>-8250</v>
      </c>
    </row>
    <row r="12">
      <c r="A12" s="4" t="inlineStr">
        <is>
          <t>EARNINGS BEFORE INCOME TAX EXPENSE</t>
        </is>
      </c>
      <c r="B12" s="5" t="n">
        <v>47231</v>
      </c>
      <c r="C12" s="5" t="n">
        <v>31567</v>
      </c>
    </row>
    <row r="13">
      <c r="A13" s="4" t="inlineStr">
        <is>
          <t>INCOME TAX EXPENSE</t>
        </is>
      </c>
      <c r="B13" s="5" t="n">
        <v>12513</v>
      </c>
      <c r="C13" s="5" t="n">
        <v>9601</v>
      </c>
    </row>
    <row r="14">
      <c r="A14" s="4" t="inlineStr">
        <is>
          <t>NET EARNINGS</t>
        </is>
      </c>
      <c r="B14" s="6" t="n">
        <v>34718</v>
      </c>
      <c r="C14" s="6" t="n">
        <v>21966</v>
      </c>
    </row>
    <row r="15">
      <c r="A15" s="3" t="inlineStr">
        <is>
          <t>EARNINGS PER SHARE</t>
        </is>
      </c>
      <c r="B15" s="4" t="inlineStr">
        <is>
          <t xml:space="preserve"> </t>
        </is>
      </c>
      <c r="C15" s="4" t="inlineStr">
        <is>
          <t xml:space="preserve"> </t>
        </is>
      </c>
    </row>
    <row r="16">
      <c r="A16" s="4" t="inlineStr">
        <is>
          <t>Basic (in dollars per share)</t>
        </is>
      </c>
      <c r="B16" s="7" t="n">
        <v>0.85</v>
      </c>
      <c r="C16" s="7" t="n">
        <v>0.5</v>
      </c>
    </row>
    <row r="17">
      <c r="A17" s="4" t="inlineStr">
        <is>
          <t>Diluted (in dollars per share)</t>
        </is>
      </c>
      <c r="B17" s="8" t="n">
        <v>0.83</v>
      </c>
      <c r="C17" s="8" t="n">
        <v>0.49</v>
      </c>
    </row>
    <row r="18">
      <c r="A18" s="3" t="inlineStr">
        <is>
          <t>CASH DIVIDENDS DECLARED PER SHARE:</t>
        </is>
      </c>
      <c r="B18" s="4" t="inlineStr">
        <is>
          <t xml:space="preserve"> </t>
        </is>
      </c>
      <c r="C18" s="4" t="inlineStr">
        <is>
          <t xml:space="preserve"> </t>
        </is>
      </c>
    </row>
    <row r="19">
      <c r="A19" s="4" t="inlineStr">
        <is>
          <t>Common Stock (in dollars per share)</t>
        </is>
      </c>
      <c r="B19" s="7" t="n">
        <v>0.13</v>
      </c>
      <c r="C19" s="7" t="n">
        <v>0.12</v>
      </c>
    </row>
    <row r="20">
      <c r="A20" s="3" t="inlineStr">
        <is>
          <t>WEIGHTED AVERAGE SHARES OUTSTANDING:</t>
        </is>
      </c>
      <c r="B20" s="4" t="inlineStr">
        <is>
          <t xml:space="preserve"> </t>
        </is>
      </c>
      <c r="C20" s="4" t="inlineStr">
        <is>
          <t xml:space="preserve"> </t>
        </is>
      </c>
    </row>
    <row r="21">
      <c r="A21" s="4" t="inlineStr">
        <is>
          <t>Basic (in shares)</t>
        </is>
      </c>
      <c r="B21" s="5" t="n">
        <v>40841</v>
      </c>
      <c r="C21" s="5" t="n">
        <v>43695</v>
      </c>
    </row>
    <row r="22">
      <c r="A22" s="4" t="inlineStr">
        <is>
          <t>Diluted (in shares)</t>
        </is>
      </c>
      <c r="B22" s="5" t="n">
        <v>41851</v>
      </c>
      <c r="C22" s="5" t="n">
        <v>44528</v>
      </c>
    </row>
    <row r="23">
      <c r="A23" s="4" t="inlineStr">
        <is>
          <t>Lease Revenues and Fe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6" t="n">
        <v>651557</v>
      </c>
      <c r="C25" s="6" t="n">
        <v>620550</v>
      </c>
    </row>
    <row r="26">
      <c r="A26" s="4" t="inlineStr">
        <is>
          <t>Interest and Fees on Loans Receivabl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32531</v>
      </c>
      <c r="C28" s="6" t="n">
        <v>213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s>
  <sheetData>
    <row r="1">
      <c r="A1" s="1" t="inlineStr">
        <is>
          <t>COMMITMENTS AND CONTINGENCIES (Details) - USD ($) $ in Millions</t>
        </is>
      </c>
      <c r="C1" s="2" t="inlineStr">
        <is>
          <t>1 Months Ended</t>
        </is>
      </c>
      <c r="D1" s="2" t="inlineStr">
        <is>
          <t>3 Months Ended</t>
        </is>
      </c>
    </row>
    <row r="2">
      <c r="B2" s="2" t="inlineStr">
        <is>
          <t>Jan. 26, 2024</t>
        </is>
      </c>
      <c r="C2" s="2" t="inlineStr">
        <is>
          <t>Apr. 30, 2020</t>
        </is>
      </c>
      <c r="D2" s="2" t="inlineStr">
        <is>
          <t>Mar. 31, 2024</t>
        </is>
      </c>
      <c r="E2" s="2" t="inlineStr">
        <is>
          <t>Mar. 31, 2025</t>
        </is>
      </c>
      <c r="F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egal expense</t>
        </is>
      </c>
      <c r="B4" s="4" t="inlineStr">
        <is>
          <t xml:space="preserve"> </t>
        </is>
      </c>
      <c r="C4" s="4" t="inlineStr">
        <is>
          <t xml:space="preserve"> </t>
        </is>
      </c>
      <c r="D4" s="4" t="inlineStr">
        <is>
          <t xml:space="preserve"> </t>
        </is>
      </c>
      <c r="E4" s="11" t="n">
        <v>0.5</v>
      </c>
      <c r="F4" s="11" t="n">
        <v>0.5</v>
      </c>
    </row>
    <row r="5">
      <c r="A5" s="4" t="inlineStr">
        <is>
          <t>Unused Credit Card Li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ncellable unfunded lending commitments</t>
        </is>
      </c>
      <c r="B7" s="4" t="inlineStr">
        <is>
          <t xml:space="preserve"> </t>
        </is>
      </c>
      <c r="C7" s="4" t="inlineStr">
        <is>
          <t xml:space="preserve"> </t>
        </is>
      </c>
      <c r="D7" s="4" t="inlineStr">
        <is>
          <t xml:space="preserve"> </t>
        </is>
      </c>
      <c r="E7" s="12" t="n">
        <v>459.8</v>
      </c>
      <c r="F7" s="11" t="n">
        <v>461.1</v>
      </c>
    </row>
    <row r="8">
      <c r="A8" s="4" t="inlineStr">
        <is>
          <t>Cybersecurity Insu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ainage deposit</t>
        </is>
      </c>
      <c r="B10" s="4" t="inlineStr">
        <is>
          <t xml:space="preserve"> </t>
        </is>
      </c>
      <c r="C10" s="4" t="inlineStr">
        <is>
          <t xml:space="preserve"> </t>
        </is>
      </c>
      <c r="D10" s="4" t="inlineStr">
        <is>
          <t xml:space="preserve"> </t>
        </is>
      </c>
      <c r="E10" s="6" t="n">
        <v>1</v>
      </c>
      <c r="F10" s="4" t="inlineStr">
        <is>
          <t xml:space="preserve"> </t>
        </is>
      </c>
    </row>
    <row r="11">
      <c r="A11" s="4" t="inlineStr">
        <is>
          <t>Pennsylvania Attorney General Complai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legal settlements</t>
        </is>
      </c>
      <c r="B13" s="4" t="inlineStr">
        <is>
          <t xml:space="preserve"> </t>
        </is>
      </c>
      <c r="C13" s="4" t="inlineStr">
        <is>
          <t xml:space="preserve"> </t>
        </is>
      </c>
      <c r="D13" s="6" t="n">
        <v>1</v>
      </c>
      <c r="E13" s="4" t="inlineStr">
        <is>
          <t xml:space="preserve"> </t>
        </is>
      </c>
      <c r="F13" s="4" t="inlineStr">
        <is>
          <t xml:space="preserve"> </t>
        </is>
      </c>
    </row>
    <row r="14">
      <c r="A14" s="4" t="inlineStr">
        <is>
          <t>Litigation settlement, amount awarded to other party</t>
        </is>
      </c>
      <c r="B14" s="6" t="n">
        <v>1</v>
      </c>
      <c r="C14" s="4" t="inlineStr">
        <is>
          <t xml:space="preserve"> </t>
        </is>
      </c>
      <c r="D14" s="4" t="inlineStr">
        <is>
          <t xml:space="preserve"> </t>
        </is>
      </c>
      <c r="E14" s="4" t="inlineStr">
        <is>
          <t xml:space="preserve"> </t>
        </is>
      </c>
      <c r="F14" s="4" t="inlineStr">
        <is>
          <t xml:space="preserve"> </t>
        </is>
      </c>
    </row>
    <row r="15">
      <c r="A15" s="4" t="inlineStr">
        <is>
          <t>FTC Inquiry | Progressive Lea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legal settlements</t>
        </is>
      </c>
      <c r="B17" s="4" t="inlineStr">
        <is>
          <t xml:space="preserve"> </t>
        </is>
      </c>
      <c r="C17" s="6" t="n">
        <v>175</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STRUCTURING EXPENSES - Narrative (Details) - USD ($) $ in Thousands</t>
        </is>
      </c>
      <c r="B1" s="2" t="inlineStr">
        <is>
          <t>3 Months Ended</t>
        </is>
      </c>
      <c r="C1" s="2" t="inlineStr">
        <is>
          <t>39 Months Ended</t>
        </is>
      </c>
    </row>
    <row r="2">
      <c r="B2" s="2" t="inlineStr">
        <is>
          <t>Mar. 31, 2024</t>
        </is>
      </c>
      <c r="C2" s="2" t="inlineStr">
        <is>
          <t>Mar. 31, 2025</t>
        </is>
      </c>
    </row>
    <row r="3">
      <c r="A3" s="3" t="inlineStr">
        <is>
          <t>Restructuring and Related Activities [Abstract]</t>
        </is>
      </c>
      <c r="B3" s="4" t="inlineStr">
        <is>
          <t xml:space="preserve"> </t>
        </is>
      </c>
      <c r="C3" s="4" t="inlineStr">
        <is>
          <t xml:space="preserve"> </t>
        </is>
      </c>
    </row>
    <row r="4">
      <c r="A4" s="4" t="inlineStr">
        <is>
          <t>Restructuring expenses</t>
        </is>
      </c>
      <c r="B4" s="6" t="n">
        <v>18014</v>
      </c>
      <c r="C4" s="6" t="n">
        <v>44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EXPENSES - Schedule of Restructuring Charges Recorded within Operating Expenses (Details) - USD ($) $ in Thousands</t>
        </is>
      </c>
      <c r="B1" s="2" t="inlineStr">
        <is>
          <t>3 Months Ended</t>
        </is>
      </c>
      <c r="C1" s="2" t="inlineStr">
        <is>
          <t>39 Months Ended</t>
        </is>
      </c>
    </row>
    <row r="2">
      <c r="B2" s="2" t="inlineStr">
        <is>
          <t>Mar. 31, 2024</t>
        </is>
      </c>
      <c r="C2" s="2" t="inlineStr">
        <is>
          <t>Mar. 31, 2025</t>
        </is>
      </c>
    </row>
    <row r="3">
      <c r="A3" s="3" t="inlineStr">
        <is>
          <t>Restructuring Cost and Reserve [Line Items]</t>
        </is>
      </c>
      <c r="B3" s="4" t="inlineStr">
        <is>
          <t xml:space="preserve"> </t>
        </is>
      </c>
      <c r="C3" s="4" t="inlineStr">
        <is>
          <t xml:space="preserve"> </t>
        </is>
      </c>
    </row>
    <row r="4">
      <c r="A4" s="4" t="inlineStr">
        <is>
          <t>Restructuring Costs and Asset Impairment Charges</t>
        </is>
      </c>
      <c r="B4" s="6" t="n">
        <v>18014</v>
      </c>
      <c r="C4" s="6" t="n">
        <v>44200</v>
      </c>
    </row>
    <row r="5">
      <c r="A5" s="4" t="inlineStr">
        <is>
          <t>Employee Severanc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 and Asset Impairment Charges</t>
        </is>
      </c>
      <c r="B7" s="5" t="n">
        <v>4106</v>
      </c>
      <c r="C7" s="4" t="inlineStr">
        <is>
          <t xml:space="preserve"> </t>
        </is>
      </c>
    </row>
    <row r="8">
      <c r="A8" s="4" t="inlineStr">
        <is>
          <t>140000</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and Asset Impairment Charges</t>
        </is>
      </c>
      <c r="B10" s="5" t="n">
        <v>4515</v>
      </c>
      <c r="C10" s="4" t="inlineStr">
        <is>
          <t xml:space="preserve"> </t>
        </is>
      </c>
    </row>
    <row r="11">
      <c r="A11" s="4" t="inlineStr">
        <is>
          <t>Property and Equipment Impairment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 and Asset Impairment Charges</t>
        </is>
      </c>
      <c r="B13" s="5" t="n">
        <v>1503</v>
      </c>
      <c r="C13" s="4" t="inlineStr">
        <is>
          <t xml:space="preserve"> </t>
        </is>
      </c>
    </row>
    <row r="14">
      <c r="A14" s="4" t="inlineStr">
        <is>
          <t>Contract Termination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 and Asset Impairment Charges</t>
        </is>
      </c>
      <c r="B16" s="5" t="n">
        <v>7750</v>
      </c>
      <c r="C16" s="4" t="inlineStr">
        <is>
          <t xml:space="preserve"> </t>
        </is>
      </c>
    </row>
    <row r="17">
      <c r="A17" s="4" t="inlineStr">
        <is>
          <t>Other Restructuring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 and Asset Impairment Charges</t>
        </is>
      </c>
      <c r="B19" s="5" t="n">
        <v>140</v>
      </c>
      <c r="C19" s="4" t="inlineStr">
        <is>
          <t xml:space="preserve"> </t>
        </is>
      </c>
    </row>
    <row r="20">
      <c r="A20" s="4" t="inlineStr">
        <is>
          <t>Operating Segments | Progressive Leasing</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 and Asset Impairment Charges</t>
        </is>
      </c>
      <c r="B22" s="5" t="n">
        <v>18014</v>
      </c>
      <c r="C22" s="4" t="inlineStr">
        <is>
          <t xml:space="preserve"> </t>
        </is>
      </c>
    </row>
    <row r="23">
      <c r="A23" s="4" t="inlineStr">
        <is>
          <t>Operating Segments | Viv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 and Asset Impairment Charges</t>
        </is>
      </c>
      <c r="B25" s="5" t="n">
        <v>0</v>
      </c>
      <c r="C25" s="4" t="inlineStr">
        <is>
          <t xml:space="preserve"> </t>
        </is>
      </c>
    </row>
    <row r="26">
      <c r="A26" s="4" t="inlineStr">
        <is>
          <t>Operating Segments | Employee Severance [Member] | Progressive Leasing</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 and Asset Impairment Charges</t>
        </is>
      </c>
      <c r="B28" s="5" t="n">
        <v>4106</v>
      </c>
      <c r="C28" s="4" t="inlineStr">
        <is>
          <t xml:space="preserve"> </t>
        </is>
      </c>
    </row>
    <row r="29">
      <c r="A29" s="4" t="inlineStr">
        <is>
          <t>Operating Segments | Employee Severance [Member] | Viv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 and Asset Impairment Charges</t>
        </is>
      </c>
      <c r="B31" s="5" t="n">
        <v>0</v>
      </c>
      <c r="C31" s="4" t="inlineStr">
        <is>
          <t xml:space="preserve"> </t>
        </is>
      </c>
    </row>
    <row r="32">
      <c r="A32" s="4" t="inlineStr">
        <is>
          <t>Operating Segments | 140000 | Progressive Leasing</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 and Asset Impairment Charges</t>
        </is>
      </c>
      <c r="B34" s="5" t="n">
        <v>4515</v>
      </c>
      <c r="C34" s="4" t="inlineStr">
        <is>
          <t xml:space="preserve"> </t>
        </is>
      </c>
    </row>
    <row r="35">
      <c r="A35" s="4" t="inlineStr">
        <is>
          <t>Operating Segments | 140000 | Viv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osts and Asset Impairment Charges</t>
        </is>
      </c>
      <c r="B37" s="5" t="n">
        <v>0</v>
      </c>
      <c r="C37" s="4" t="inlineStr">
        <is>
          <t xml:space="preserve"> </t>
        </is>
      </c>
    </row>
    <row r="38">
      <c r="A38" s="4" t="inlineStr">
        <is>
          <t>Operating Segments | Property and Equipment Impairment [Member] | Progressive Leasing</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osts and Asset Impairment Charges</t>
        </is>
      </c>
      <c r="B40" s="5" t="n">
        <v>1503</v>
      </c>
      <c r="C40" s="4" t="inlineStr">
        <is>
          <t xml:space="preserve"> </t>
        </is>
      </c>
    </row>
    <row r="41">
      <c r="A41" s="4" t="inlineStr">
        <is>
          <t>Operating Segments | Property and Equipment Impairment [Member] | Vive</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osts and Asset Impairment Charges</t>
        </is>
      </c>
      <c r="B43" s="5" t="n">
        <v>0</v>
      </c>
      <c r="C43" s="4" t="inlineStr">
        <is>
          <t xml:space="preserve"> </t>
        </is>
      </c>
    </row>
    <row r="44">
      <c r="A44" s="4" t="inlineStr">
        <is>
          <t>Operating Segments | Contract Termination [Member] | Progressive Leasing</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osts and Asset Impairment Charges</t>
        </is>
      </c>
      <c r="B46" s="5" t="n">
        <v>7750</v>
      </c>
      <c r="C46" s="4" t="inlineStr">
        <is>
          <t xml:space="preserve"> </t>
        </is>
      </c>
    </row>
    <row r="47">
      <c r="A47" s="4" t="inlineStr">
        <is>
          <t>Operating Segments | Contract Termination [Member] | Vive</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osts and Asset Impairment Charges</t>
        </is>
      </c>
      <c r="B49" s="5" t="n">
        <v>0</v>
      </c>
      <c r="C49" s="4" t="inlineStr">
        <is>
          <t xml:space="preserve"> </t>
        </is>
      </c>
    </row>
    <row r="50">
      <c r="A50" s="4" t="inlineStr">
        <is>
          <t>Operating Segments | Other Restructuring [Member] | Progressive Leasing</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Costs and Asset Impairment Charges</t>
        </is>
      </c>
      <c r="B52" s="5" t="n">
        <v>140</v>
      </c>
      <c r="C52" s="4" t="inlineStr">
        <is>
          <t xml:space="preserve"> </t>
        </is>
      </c>
    </row>
    <row r="53">
      <c r="A53" s="4" t="inlineStr">
        <is>
          <t>Operating Segments | Other Restructuring [Member] | Vive</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osts and Asset Impairment Charges</t>
        </is>
      </c>
      <c r="B55" s="5" t="n">
        <v>0</v>
      </c>
      <c r="C55" s="4" t="inlineStr">
        <is>
          <t xml:space="preserve"> </t>
        </is>
      </c>
    </row>
    <row r="56">
      <c r="A56" s="4" t="inlineStr">
        <is>
          <t>Other</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Costs and Asset Impairment Charges</t>
        </is>
      </c>
      <c r="B58" s="5" t="n">
        <v>0</v>
      </c>
      <c r="C58" s="4" t="inlineStr">
        <is>
          <t xml:space="preserve"> </t>
        </is>
      </c>
    </row>
    <row r="59">
      <c r="A59" s="4" t="inlineStr">
        <is>
          <t>Other | Employee Severance [Member]</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osts and Asset Impairment Charges</t>
        </is>
      </c>
      <c r="B61" s="5" t="n">
        <v>0</v>
      </c>
      <c r="C61" s="4" t="inlineStr">
        <is>
          <t xml:space="preserve"> </t>
        </is>
      </c>
    </row>
    <row r="62">
      <c r="A62" s="4" t="inlineStr">
        <is>
          <t>Other | 140000</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Restructuring Costs and Asset Impairment Charges</t>
        </is>
      </c>
      <c r="B64" s="5" t="n">
        <v>0</v>
      </c>
      <c r="C64" s="4" t="inlineStr">
        <is>
          <t xml:space="preserve"> </t>
        </is>
      </c>
    </row>
    <row r="65">
      <c r="A65" s="4" t="inlineStr">
        <is>
          <t>Other | Property and Equipment Impairment [Member]</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Restructuring Costs and Asset Impairment Charges</t>
        </is>
      </c>
      <c r="B67" s="5" t="n">
        <v>0</v>
      </c>
      <c r="C67" s="4" t="inlineStr">
        <is>
          <t xml:space="preserve"> </t>
        </is>
      </c>
    </row>
    <row r="68">
      <c r="A68" s="4" t="inlineStr">
        <is>
          <t>Other | Contract Termination [Member]</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Restructuring Costs and Asset Impairment Charges</t>
        </is>
      </c>
      <c r="B70" s="5" t="n">
        <v>0</v>
      </c>
      <c r="C70" s="4" t="inlineStr">
        <is>
          <t xml:space="preserve"> </t>
        </is>
      </c>
    </row>
    <row r="71">
      <c r="A71" s="4" t="inlineStr">
        <is>
          <t>Other | Other Restructuring [Member]</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Restructuring Costs and Asset Impairment Charges</t>
        </is>
      </c>
      <c r="B73" s="6" t="n">
        <v>0</v>
      </c>
      <c r="C7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 Schedule of Accrual and Payment Activity Related to Restructuring Program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reserve, beginning balance</t>
        </is>
      </c>
      <c r="B4" s="6" t="n">
        <v>3925</v>
      </c>
      <c r="C4" s="6" t="n">
        <v>5175</v>
      </c>
    </row>
    <row r="5">
      <c r="A5" s="4" t="inlineStr">
        <is>
          <t>Charges</t>
        </is>
      </c>
      <c r="B5" s="5" t="n">
        <v>6</v>
      </c>
      <c r="C5" s="5" t="n">
        <v>11996</v>
      </c>
    </row>
    <row r="6">
      <c r="A6" s="4" t="inlineStr">
        <is>
          <t>Cash Payments</t>
        </is>
      </c>
      <c r="B6" s="5" t="n">
        <v>-251</v>
      </c>
      <c r="C6" s="5" t="n">
        <v>-14968</v>
      </c>
    </row>
    <row r="7">
      <c r="A7" s="4" t="inlineStr">
        <is>
          <t>Restructuring reserve, ending balance</t>
        </is>
      </c>
      <c r="B7" s="5" t="n">
        <v>3680</v>
      </c>
      <c r="C7" s="5" t="n">
        <v>2203</v>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5" t="n">
        <v>2325</v>
      </c>
      <c r="C10" s="5" t="n">
        <v>2675</v>
      </c>
    </row>
    <row r="11">
      <c r="A11" s="4" t="inlineStr">
        <is>
          <t>Charges</t>
        </is>
      </c>
      <c r="B11" s="5" t="n">
        <v>1</v>
      </c>
      <c r="C11" s="5" t="n">
        <v>4106</v>
      </c>
    </row>
    <row r="12">
      <c r="A12" s="4" t="inlineStr">
        <is>
          <t>Cash Payments</t>
        </is>
      </c>
      <c r="B12" s="5" t="n">
        <v>-246</v>
      </c>
      <c r="C12" s="5" t="n">
        <v>-4608</v>
      </c>
    </row>
    <row r="13">
      <c r="A13" s="4" t="inlineStr">
        <is>
          <t>Restructuring reserve, ending balance</t>
        </is>
      </c>
      <c r="B13" s="5" t="n">
        <v>2080</v>
      </c>
      <c r="C13" s="5" t="n">
        <v>2173</v>
      </c>
    </row>
    <row r="14">
      <c r="A14" s="4" t="inlineStr">
        <is>
          <t>Early Contract Termination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5" t="n">
        <v>1600</v>
      </c>
      <c r="C16" s="5" t="n">
        <v>2500</v>
      </c>
    </row>
    <row r="17">
      <c r="A17" s="4" t="inlineStr">
        <is>
          <t>Charges</t>
        </is>
      </c>
      <c r="B17" s="5" t="n">
        <v>0</v>
      </c>
      <c r="C17" s="5" t="n">
        <v>7750</v>
      </c>
    </row>
    <row r="18">
      <c r="A18" s="4" t="inlineStr">
        <is>
          <t>Cash Payments</t>
        </is>
      </c>
      <c r="B18" s="5" t="n">
        <v>0</v>
      </c>
      <c r="C18" s="5" t="n">
        <v>-10250</v>
      </c>
    </row>
    <row r="19">
      <c r="A19" s="4" t="inlineStr">
        <is>
          <t>Restructuring reserve, ending balance</t>
        </is>
      </c>
      <c r="B19" s="5" t="n">
        <v>1600</v>
      </c>
      <c r="C19" s="5" t="n">
        <v>0</v>
      </c>
    </row>
    <row r="20">
      <c r="A20" s="4" t="inlineStr">
        <is>
          <t>Other Restructuring Activitie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5" t="n">
        <v>0</v>
      </c>
      <c r="C22" s="5" t="n">
        <v>0</v>
      </c>
    </row>
    <row r="23">
      <c r="A23" s="4" t="inlineStr">
        <is>
          <t>Charges</t>
        </is>
      </c>
      <c r="B23" s="5" t="n">
        <v>5</v>
      </c>
      <c r="C23" s="5" t="n">
        <v>140</v>
      </c>
    </row>
    <row r="24">
      <c r="A24" s="4" t="inlineStr">
        <is>
          <t>Cash Payments</t>
        </is>
      </c>
      <c r="B24" s="5" t="n">
        <v>-5</v>
      </c>
      <c r="C24" s="5" t="n">
        <v>-110</v>
      </c>
    </row>
    <row r="25">
      <c r="A25" s="4" t="inlineStr">
        <is>
          <t>Restructuring reserve, ending balance</t>
        </is>
      </c>
      <c r="B25" s="6" t="n">
        <v>0</v>
      </c>
      <c r="C25" s="6" t="n">
        <v>3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4" customWidth="1" min="2" max="2"/>
  </cols>
  <sheetData>
    <row r="1">
      <c r="A1" s="1" t="inlineStr">
        <is>
          <t>SEGMENTS - Narrative (Details)</t>
        </is>
      </c>
      <c r="B1" s="2" t="inlineStr">
        <is>
          <t>3 Months Ended</t>
        </is>
      </c>
    </row>
    <row r="2">
      <c r="B2" s="2" t="inlineStr">
        <is>
          <t>Mar. 31, 2025 installmen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Four Technologies, Inc.</t>
        </is>
      </c>
      <c r="B5" s="4" t="inlineStr">
        <is>
          <t xml:space="preserve"> </t>
        </is>
      </c>
    </row>
    <row r="6">
      <c r="A6" s="3" t="inlineStr">
        <is>
          <t>Segment Reporting Information [Line Items]</t>
        </is>
      </c>
      <c r="B6" s="4" t="inlineStr">
        <is>
          <t xml:space="preserve"> </t>
        </is>
      </c>
    </row>
    <row r="7">
      <c r="A7" s="4" t="inlineStr">
        <is>
          <t>Number of interest-free Installments | installment</t>
        </is>
      </c>
      <c r="B7"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Total Assets and Capital Expenditures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1469913</v>
      </c>
      <c r="C4" s="4" t="inlineStr">
        <is>
          <t xml:space="preserve"> </t>
        </is>
      </c>
      <c r="D4" s="6" t="n">
        <v>1513767</v>
      </c>
    </row>
    <row r="5">
      <c r="A5" s="4" t="inlineStr">
        <is>
          <t>Total Capital Expenditures</t>
        </is>
      </c>
      <c r="B5" s="5" t="n">
        <v>1962</v>
      </c>
      <c r="C5" s="6" t="n">
        <v>2096</v>
      </c>
      <c r="D5" s="4" t="inlineStr">
        <is>
          <t xml:space="preserve"> </t>
        </is>
      </c>
    </row>
    <row r="6">
      <c r="A6" s="4" t="inlineStr">
        <is>
          <t>Operating Segments | Progressive Leas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5" t="n">
        <v>1258466</v>
      </c>
      <c r="C8" s="4" t="inlineStr">
        <is>
          <t xml:space="preserve"> </t>
        </is>
      </c>
      <c r="D8" s="5" t="n">
        <v>1282585</v>
      </c>
    </row>
    <row r="9">
      <c r="A9" s="4" t="inlineStr">
        <is>
          <t>Total Capital Expenditures</t>
        </is>
      </c>
      <c r="B9" s="5" t="n">
        <v>1219</v>
      </c>
      <c r="C9" s="5" t="n">
        <v>1405</v>
      </c>
      <c r="D9" s="4" t="inlineStr">
        <is>
          <t xml:space="preserve"> </t>
        </is>
      </c>
    </row>
    <row r="10">
      <c r="A10" s="4" t="inlineStr">
        <is>
          <t>Operating Segments | Viv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135486</v>
      </c>
      <c r="C12" s="4" t="inlineStr">
        <is>
          <t xml:space="preserve"> </t>
        </is>
      </c>
      <c r="D12" s="5" t="n">
        <v>137762</v>
      </c>
    </row>
    <row r="13">
      <c r="A13" s="4" t="inlineStr">
        <is>
          <t>Total Capital Expenditures</t>
        </is>
      </c>
      <c r="B13" s="5" t="n">
        <v>19</v>
      </c>
      <c r="C13" s="5" t="n">
        <v>68</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5" t="n">
        <v>75961</v>
      </c>
      <c r="C16" s="4" t="inlineStr">
        <is>
          <t xml:space="preserve"> </t>
        </is>
      </c>
      <c r="D16" s="6" t="n">
        <v>93420</v>
      </c>
    </row>
    <row r="17">
      <c r="A17" s="4" t="inlineStr">
        <is>
          <t>Total Capital Expenditures</t>
        </is>
      </c>
      <c r="B17" s="6" t="n">
        <v>724</v>
      </c>
      <c r="C17" s="6" t="n">
        <v>623</v>
      </c>
      <c r="D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venue, Significant Segment Expenses, Other Segment Items, and Profit and Loss Information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84088</v>
      </c>
      <c r="C4" s="6" t="n">
        <v>641870</v>
      </c>
    </row>
    <row r="5">
      <c r="A5" s="3" t="inlineStr">
        <is>
          <t>Significant Segment Expenses</t>
        </is>
      </c>
      <c r="B5" s="4" t="inlineStr">
        <is>
          <t xml:space="preserve"> </t>
        </is>
      </c>
      <c r="C5" s="4" t="inlineStr">
        <is>
          <t xml:space="preserve"> </t>
        </is>
      </c>
    </row>
    <row r="6">
      <c r="A6" s="4" t="inlineStr">
        <is>
          <t>Depreciation of Lease Merchandise</t>
        </is>
      </c>
      <c r="B6" s="5" t="n">
        <v>460443</v>
      </c>
      <c r="C6" s="5" t="n">
        <v>431571</v>
      </c>
    </row>
    <row r="7">
      <c r="A7" s="4" t="inlineStr">
        <is>
          <t>Provision for Lease Merchandise Write-offs</t>
        </is>
      </c>
      <c r="B7" s="5" t="n">
        <v>48018</v>
      </c>
      <c r="C7" s="5" t="n">
        <v>43141</v>
      </c>
    </row>
    <row r="8">
      <c r="A8" s="4" t="inlineStr">
        <is>
          <t>Selling, General and Administrative</t>
        </is>
      </c>
      <c r="B8" s="5" t="n">
        <v>98816</v>
      </c>
      <c r="C8" s="5" t="n">
        <v>90260</v>
      </c>
    </row>
    <row r="9">
      <c r="A9" s="4" t="inlineStr">
        <is>
          <t>Provision for Loan Losses</t>
        </is>
      </c>
      <c r="B9" s="5" t="n">
        <v>14362</v>
      </c>
      <c r="C9" s="5" t="n">
        <v>11049</v>
      </c>
    </row>
    <row r="10">
      <c r="A10" s="4" t="inlineStr">
        <is>
          <t>Total</t>
        </is>
      </c>
      <c r="B10" s="5" t="n">
        <v>621639</v>
      </c>
      <c r="C10" s="5" t="n">
        <v>576021</v>
      </c>
    </row>
    <row r="11">
      <c r="A11" s="3" t="inlineStr">
        <is>
          <t>Other Segment Items:</t>
        </is>
      </c>
      <c r="B11" s="4" t="inlineStr">
        <is>
          <t xml:space="preserve"> </t>
        </is>
      </c>
      <c r="C11" s="4" t="inlineStr">
        <is>
          <t xml:space="preserve"> </t>
        </is>
      </c>
    </row>
    <row r="12">
      <c r="A12" s="4" t="inlineStr">
        <is>
          <t>Depreciation and Amortization</t>
        </is>
      </c>
      <c r="B12" s="5" t="n">
        <v>6122</v>
      </c>
      <c r="C12" s="5" t="n">
        <v>8018</v>
      </c>
    </row>
    <row r="13">
      <c r="A13" s="4" t="inlineStr">
        <is>
          <t>Restructuring Expenses</t>
        </is>
      </c>
      <c r="B13" s="5" t="n">
        <v>6</v>
      </c>
      <c r="C13" s="5" t="n">
        <v>18014</v>
      </c>
    </row>
    <row r="14">
      <c r="A14" s="4" t="inlineStr">
        <is>
          <t>Interest Expense</t>
        </is>
      </c>
      <c r="B14" s="5" t="n">
        <v>11891</v>
      </c>
      <c r="C14" s="5" t="n">
        <v>9676</v>
      </c>
    </row>
    <row r="15">
      <c r="A15" s="4" t="inlineStr">
        <is>
          <t>Interest Income</t>
        </is>
      </c>
      <c r="B15" s="5" t="n">
        <v>-2801</v>
      </c>
      <c r="C15" s="5" t="n">
        <v>-1426</v>
      </c>
    </row>
    <row r="16">
      <c r="A16" s="4" t="inlineStr">
        <is>
          <t>Total</t>
        </is>
      </c>
      <c r="B16" s="5" t="n">
        <v>15218</v>
      </c>
      <c r="C16" s="5" t="n">
        <v>34282</v>
      </c>
    </row>
    <row r="17">
      <c r="A17" s="4" t="inlineStr">
        <is>
          <t>EARNINGS BEFORE INCOME TAX EXPENSE</t>
        </is>
      </c>
      <c r="B17" s="5" t="n">
        <v>47231</v>
      </c>
      <c r="C17" s="5" t="n">
        <v>31567</v>
      </c>
    </row>
    <row r="18">
      <c r="A18" s="4" t="inlineStr">
        <is>
          <t>Lease Revenues and Fee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5" t="n">
        <v>651557</v>
      </c>
      <c r="C20" s="5" t="n">
        <v>620550</v>
      </c>
    </row>
    <row r="21">
      <c r="A21" s="4" t="inlineStr">
        <is>
          <t>Interest and Fees on Loans Receivable</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5" t="n">
        <v>32531</v>
      </c>
      <c r="C23" s="5" t="n">
        <v>21320</v>
      </c>
    </row>
    <row r="24">
      <c r="A24" s="3" t="inlineStr">
        <is>
          <t>Other Segment Items:</t>
        </is>
      </c>
      <c r="B24" s="4" t="inlineStr">
        <is>
          <t xml:space="preserve"> </t>
        </is>
      </c>
      <c r="C24" s="4" t="inlineStr">
        <is>
          <t xml:space="preserve"> </t>
        </is>
      </c>
    </row>
    <row r="25">
      <c r="A25" s="4" t="inlineStr">
        <is>
          <t>Subscription fee and interchange revenue</t>
        </is>
      </c>
      <c r="B25" s="5" t="n">
        <v>6200</v>
      </c>
      <c r="C25" s="5" t="n">
        <v>1400</v>
      </c>
    </row>
    <row r="26">
      <c r="A26" s="4" t="inlineStr">
        <is>
          <t>Operating Segments | Progressive Leasing</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651557</v>
      </c>
      <c r="C28" s="5" t="n">
        <v>620550</v>
      </c>
    </row>
    <row r="29">
      <c r="A29" s="3" t="inlineStr">
        <is>
          <t>Significant Segment Expenses</t>
        </is>
      </c>
      <c r="B29" s="4" t="inlineStr">
        <is>
          <t xml:space="preserve"> </t>
        </is>
      </c>
      <c r="C29" s="4" t="inlineStr">
        <is>
          <t xml:space="preserve"> </t>
        </is>
      </c>
    </row>
    <row r="30">
      <c r="A30" s="4" t="inlineStr">
        <is>
          <t>Depreciation of Lease Merchandise</t>
        </is>
      </c>
      <c r="B30" s="5" t="n">
        <v>460443</v>
      </c>
      <c r="C30" s="5" t="n">
        <v>431571</v>
      </c>
    </row>
    <row r="31">
      <c r="A31" s="4" t="inlineStr">
        <is>
          <t>Provision for Lease Merchandise Write-offs</t>
        </is>
      </c>
      <c r="B31" s="5" t="n">
        <v>48018</v>
      </c>
      <c r="C31" s="5" t="n">
        <v>43141</v>
      </c>
    </row>
    <row r="32">
      <c r="A32" s="4" t="inlineStr">
        <is>
          <t>Selling, General and Administrative</t>
        </is>
      </c>
      <c r="B32" s="5" t="n">
        <v>82174</v>
      </c>
      <c r="C32" s="5" t="n">
        <v>76573</v>
      </c>
    </row>
    <row r="33">
      <c r="A33" s="4" t="inlineStr">
        <is>
          <t>Provision for Loan Losses</t>
        </is>
      </c>
      <c r="B33" s="5" t="n">
        <v>0</v>
      </c>
      <c r="C33" s="5" t="n">
        <v>0</v>
      </c>
    </row>
    <row r="34">
      <c r="A34" s="4" t="inlineStr">
        <is>
          <t>Total</t>
        </is>
      </c>
      <c r="B34" s="5" t="n">
        <v>590635</v>
      </c>
      <c r="C34" s="5" t="n">
        <v>551285</v>
      </c>
    </row>
    <row r="35">
      <c r="A35" s="3" t="inlineStr">
        <is>
          <t>Other Segment Items:</t>
        </is>
      </c>
      <c r="B35" s="4" t="inlineStr">
        <is>
          <t xml:space="preserve"> </t>
        </is>
      </c>
      <c r="C35" s="4" t="inlineStr">
        <is>
          <t xml:space="preserve"> </t>
        </is>
      </c>
    </row>
    <row r="36">
      <c r="A36" s="4" t="inlineStr">
        <is>
          <t>Depreciation and Amortization</t>
        </is>
      </c>
      <c r="B36" s="5" t="n">
        <v>5128</v>
      </c>
      <c r="C36" s="5" t="n">
        <v>7231</v>
      </c>
    </row>
    <row r="37">
      <c r="A37" s="4" t="inlineStr">
        <is>
          <t>Restructuring Expenses</t>
        </is>
      </c>
      <c r="B37" s="5" t="n">
        <v>6</v>
      </c>
      <c r="C37" s="5" t="n">
        <v>18014</v>
      </c>
    </row>
    <row r="38">
      <c r="A38" s="4" t="inlineStr">
        <is>
          <t>Interest Expense</t>
        </is>
      </c>
      <c r="B38" s="5" t="n">
        <v>9964</v>
      </c>
      <c r="C38" s="5" t="n">
        <v>9676</v>
      </c>
    </row>
    <row r="39">
      <c r="A39" s="4" t="inlineStr">
        <is>
          <t>Interest Income</t>
        </is>
      </c>
      <c r="B39" s="5" t="n">
        <v>-2801</v>
      </c>
      <c r="C39" s="5" t="n">
        <v>-1109</v>
      </c>
    </row>
    <row r="40">
      <c r="A40" s="4" t="inlineStr">
        <is>
          <t>Total</t>
        </is>
      </c>
      <c r="B40" s="5" t="n">
        <v>12297</v>
      </c>
      <c r="C40" s="5" t="n">
        <v>33812</v>
      </c>
    </row>
    <row r="41">
      <c r="A41" s="4" t="inlineStr">
        <is>
          <t>EARNINGS BEFORE INCOME TAX EXPENSE</t>
        </is>
      </c>
      <c r="B41" s="5" t="n">
        <v>48625</v>
      </c>
      <c r="C41" s="5" t="n">
        <v>35453</v>
      </c>
    </row>
    <row r="42">
      <c r="A42" s="4" t="inlineStr">
        <is>
          <t>Operating Segments | Viv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15660</v>
      </c>
      <c r="C44" s="5" t="n">
        <v>16051</v>
      </c>
    </row>
    <row r="45">
      <c r="A45" s="3" t="inlineStr">
        <is>
          <t>Significant Segment Expenses</t>
        </is>
      </c>
      <c r="B45" s="4" t="inlineStr">
        <is>
          <t xml:space="preserve"> </t>
        </is>
      </c>
      <c r="C45" s="4" t="inlineStr">
        <is>
          <t xml:space="preserve"> </t>
        </is>
      </c>
    </row>
    <row r="46">
      <c r="A46" s="4" t="inlineStr">
        <is>
          <t>Depreciation of Lease Merchandise</t>
        </is>
      </c>
      <c r="B46" s="5" t="n">
        <v>0</v>
      </c>
      <c r="C46" s="5" t="n">
        <v>0</v>
      </c>
    </row>
    <row r="47">
      <c r="A47" s="4" t="inlineStr">
        <is>
          <t>Provision for Lease Merchandise Write-offs</t>
        </is>
      </c>
      <c r="B47" s="5" t="n">
        <v>0</v>
      </c>
      <c r="C47" s="5" t="n">
        <v>0</v>
      </c>
    </row>
    <row r="48">
      <c r="A48" s="4" t="inlineStr">
        <is>
          <t>Selling, General and Administrative</t>
        </is>
      </c>
      <c r="B48" s="5" t="n">
        <v>7299</v>
      </c>
      <c r="C48" s="5" t="n">
        <v>6769</v>
      </c>
    </row>
    <row r="49">
      <c r="A49" s="4" t="inlineStr">
        <is>
          <t>Provision for Loan Losses</t>
        </is>
      </c>
      <c r="B49" s="5" t="n">
        <v>8861</v>
      </c>
      <c r="C49" s="5" t="n">
        <v>8198</v>
      </c>
    </row>
    <row r="50">
      <c r="A50" s="4" t="inlineStr">
        <is>
          <t>Total</t>
        </is>
      </c>
      <c r="B50" s="5" t="n">
        <v>16160</v>
      </c>
      <c r="C50" s="5" t="n">
        <v>14967</v>
      </c>
    </row>
    <row r="51">
      <c r="A51" s="3" t="inlineStr">
        <is>
          <t>Other Segment Items:</t>
        </is>
      </c>
      <c r="B51" s="4" t="inlineStr">
        <is>
          <t xml:space="preserve"> </t>
        </is>
      </c>
      <c r="C51" s="4" t="inlineStr">
        <is>
          <t xml:space="preserve"> </t>
        </is>
      </c>
    </row>
    <row r="52">
      <c r="A52" s="4" t="inlineStr">
        <is>
          <t>Depreciation and Amortization</t>
        </is>
      </c>
      <c r="B52" s="5" t="n">
        <v>147</v>
      </c>
      <c r="C52" s="5" t="n">
        <v>166</v>
      </c>
    </row>
    <row r="53">
      <c r="A53" s="4" t="inlineStr">
        <is>
          <t>Restructuring Expenses</t>
        </is>
      </c>
      <c r="B53" s="5" t="n">
        <v>0</v>
      </c>
      <c r="C53" s="5" t="n">
        <v>0</v>
      </c>
    </row>
    <row r="54">
      <c r="A54" s="4" t="inlineStr">
        <is>
          <t>Interest Expense</t>
        </is>
      </c>
      <c r="B54" s="5" t="n">
        <v>186</v>
      </c>
      <c r="C54" s="5" t="n">
        <v>0</v>
      </c>
    </row>
    <row r="55">
      <c r="A55" s="4" t="inlineStr">
        <is>
          <t>Interest Income</t>
        </is>
      </c>
      <c r="B55" s="5" t="n">
        <v>0</v>
      </c>
      <c r="C55" s="5" t="n">
        <v>0</v>
      </c>
    </row>
    <row r="56">
      <c r="A56" s="4" t="inlineStr">
        <is>
          <t>Total</t>
        </is>
      </c>
      <c r="B56" s="5" t="n">
        <v>333</v>
      </c>
      <c r="C56" s="5" t="n">
        <v>166</v>
      </c>
    </row>
    <row r="57">
      <c r="A57" s="4" t="inlineStr">
        <is>
          <t>EARNINGS BEFORE INCOME TAX EXPENSE</t>
        </is>
      </c>
      <c r="B57" s="5" t="n">
        <v>-833</v>
      </c>
      <c r="C57" s="5" t="n">
        <v>918</v>
      </c>
    </row>
    <row r="58">
      <c r="A58" s="4" t="inlineStr">
        <is>
          <t>Operating Segments | Lease Revenues and Fees | Progressive Leasing</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Total Revenues</t>
        </is>
      </c>
      <c r="B60" s="5" t="n">
        <v>651557</v>
      </c>
      <c r="C60" s="5" t="n">
        <v>620550</v>
      </c>
    </row>
    <row r="61">
      <c r="A61" s="4" t="inlineStr">
        <is>
          <t>Operating Segments | Lease Revenues and Fees | Vive</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5" t="n">
        <v>0</v>
      </c>
      <c r="C63" s="5" t="n">
        <v>0</v>
      </c>
    </row>
    <row r="64">
      <c r="A64" s="4" t="inlineStr">
        <is>
          <t>Operating Segments | Interest and Fees on Loans Receivable | Progressive Leasing</t>
        </is>
      </c>
      <c r="B64" s="4" t="inlineStr">
        <is>
          <t xml:space="preserve"> </t>
        </is>
      </c>
      <c r="C64" s="4" t="inlineStr">
        <is>
          <t xml:space="preserve"> </t>
        </is>
      </c>
    </row>
    <row r="65">
      <c r="A65" s="3" t="inlineStr">
        <is>
          <t>Revenues:</t>
        </is>
      </c>
      <c r="B65" s="4" t="inlineStr">
        <is>
          <t xml:space="preserve"> </t>
        </is>
      </c>
      <c r="C65" s="4" t="inlineStr">
        <is>
          <t xml:space="preserve"> </t>
        </is>
      </c>
    </row>
    <row r="66">
      <c r="A66" s="4" t="inlineStr">
        <is>
          <t>Total Revenues</t>
        </is>
      </c>
      <c r="B66" s="5" t="n">
        <v>0</v>
      </c>
      <c r="C66" s="5" t="n">
        <v>0</v>
      </c>
    </row>
    <row r="67">
      <c r="A67" s="4" t="inlineStr">
        <is>
          <t>Operating Segments | Interest and Fees on Loans Receivable | Vive</t>
        </is>
      </c>
      <c r="B67" s="4" t="inlineStr">
        <is>
          <t xml:space="preserve"> </t>
        </is>
      </c>
      <c r="C67" s="4" t="inlineStr">
        <is>
          <t xml:space="preserve"> </t>
        </is>
      </c>
    </row>
    <row r="68">
      <c r="A68" s="3" t="inlineStr">
        <is>
          <t>Revenues:</t>
        </is>
      </c>
      <c r="B68" s="4" t="inlineStr">
        <is>
          <t xml:space="preserve"> </t>
        </is>
      </c>
      <c r="C68" s="4" t="inlineStr">
        <is>
          <t xml:space="preserve"> </t>
        </is>
      </c>
    </row>
    <row r="69">
      <c r="A69" s="4" t="inlineStr">
        <is>
          <t>Total Revenues</t>
        </is>
      </c>
      <c r="B69" s="5" t="n">
        <v>15660</v>
      </c>
      <c r="C69" s="5" t="n">
        <v>16051</v>
      </c>
    </row>
    <row r="70">
      <c r="A70" s="4" t="inlineStr">
        <is>
          <t>Other</t>
        </is>
      </c>
      <c r="B70" s="4" t="inlineStr">
        <is>
          <t xml:space="preserve"> </t>
        </is>
      </c>
      <c r="C70" s="4" t="inlineStr">
        <is>
          <t xml:space="preserve"> </t>
        </is>
      </c>
    </row>
    <row r="71">
      <c r="A71" s="3" t="inlineStr">
        <is>
          <t>Revenues:</t>
        </is>
      </c>
      <c r="B71" s="4" t="inlineStr">
        <is>
          <t xml:space="preserve"> </t>
        </is>
      </c>
      <c r="C71" s="4" t="inlineStr">
        <is>
          <t xml:space="preserve"> </t>
        </is>
      </c>
    </row>
    <row r="72">
      <c r="A72" s="4" t="inlineStr">
        <is>
          <t>Total Revenues</t>
        </is>
      </c>
      <c r="B72" s="5" t="n">
        <v>16871</v>
      </c>
      <c r="C72" s="5" t="n">
        <v>5269</v>
      </c>
    </row>
    <row r="73">
      <c r="A73" s="3" t="inlineStr">
        <is>
          <t>Significant Segment Expenses</t>
        </is>
      </c>
      <c r="B73" s="4" t="inlineStr">
        <is>
          <t xml:space="preserve"> </t>
        </is>
      </c>
      <c r="C73" s="4" t="inlineStr">
        <is>
          <t xml:space="preserve"> </t>
        </is>
      </c>
    </row>
    <row r="74">
      <c r="A74" s="4" t="inlineStr">
        <is>
          <t>Depreciation of Lease Merchandise</t>
        </is>
      </c>
      <c r="B74" s="5" t="n">
        <v>0</v>
      </c>
      <c r="C74" s="5" t="n">
        <v>0</v>
      </c>
    </row>
    <row r="75">
      <c r="A75" s="4" t="inlineStr">
        <is>
          <t>Provision for Lease Merchandise Write-offs</t>
        </is>
      </c>
      <c r="B75" s="5" t="n">
        <v>0</v>
      </c>
      <c r="C75" s="5" t="n">
        <v>0</v>
      </c>
    </row>
    <row r="76">
      <c r="A76" s="4" t="inlineStr">
        <is>
          <t>Selling, General and Administrative</t>
        </is>
      </c>
      <c r="B76" s="5" t="n">
        <v>9343</v>
      </c>
      <c r="C76" s="5" t="n">
        <v>6918</v>
      </c>
    </row>
    <row r="77">
      <c r="A77" s="4" t="inlineStr">
        <is>
          <t>Provision for Loan Losses</t>
        </is>
      </c>
      <c r="B77" s="5" t="n">
        <v>5501</v>
      </c>
      <c r="C77" s="5" t="n">
        <v>2851</v>
      </c>
    </row>
    <row r="78">
      <c r="A78" s="4" t="inlineStr">
        <is>
          <t>Total</t>
        </is>
      </c>
      <c r="B78" s="5" t="n">
        <v>14844</v>
      </c>
      <c r="C78" s="5" t="n">
        <v>9769</v>
      </c>
    </row>
    <row r="79">
      <c r="A79" s="3" t="inlineStr">
        <is>
          <t>Other Segment Items:</t>
        </is>
      </c>
      <c r="B79" s="4" t="inlineStr">
        <is>
          <t xml:space="preserve"> </t>
        </is>
      </c>
      <c r="C79" s="4" t="inlineStr">
        <is>
          <t xml:space="preserve"> </t>
        </is>
      </c>
    </row>
    <row r="80">
      <c r="A80" s="4" t="inlineStr">
        <is>
          <t>Depreciation and Amortization</t>
        </is>
      </c>
      <c r="B80" s="5" t="n">
        <v>847</v>
      </c>
      <c r="C80" s="5" t="n">
        <v>621</v>
      </c>
    </row>
    <row r="81">
      <c r="A81" s="4" t="inlineStr">
        <is>
          <t>Restructuring Expenses</t>
        </is>
      </c>
      <c r="B81" s="5" t="n">
        <v>0</v>
      </c>
      <c r="C81" s="5" t="n">
        <v>0</v>
      </c>
    </row>
    <row r="82">
      <c r="A82" s="4" t="inlineStr">
        <is>
          <t>Interest Expense</t>
        </is>
      </c>
      <c r="B82" s="5" t="n">
        <v>1741</v>
      </c>
      <c r="C82" s="5" t="n">
        <v>0</v>
      </c>
    </row>
    <row r="83">
      <c r="A83" s="4" t="inlineStr">
        <is>
          <t>Interest Income</t>
        </is>
      </c>
      <c r="B83" s="5" t="n">
        <v>0</v>
      </c>
      <c r="C83" s="5" t="n">
        <v>-317</v>
      </c>
    </row>
    <row r="84">
      <c r="A84" s="4" t="inlineStr">
        <is>
          <t>Total</t>
        </is>
      </c>
      <c r="B84" s="5" t="n">
        <v>2588</v>
      </c>
      <c r="C84" s="5" t="n">
        <v>304</v>
      </c>
    </row>
    <row r="85">
      <c r="A85" s="4" t="inlineStr">
        <is>
          <t>EARNINGS BEFORE INCOME TAX EXPENSE</t>
        </is>
      </c>
      <c r="B85" s="5" t="n">
        <v>-561</v>
      </c>
      <c r="C85" s="5" t="n">
        <v>-4804</v>
      </c>
    </row>
    <row r="86">
      <c r="A86" s="4" t="inlineStr">
        <is>
          <t>Other | Lease Revenues and Fees</t>
        </is>
      </c>
      <c r="B86" s="4" t="inlineStr">
        <is>
          <t xml:space="preserve"> </t>
        </is>
      </c>
      <c r="C86" s="4" t="inlineStr">
        <is>
          <t xml:space="preserve"> </t>
        </is>
      </c>
    </row>
    <row r="87">
      <c r="A87" s="3" t="inlineStr">
        <is>
          <t>Revenues:</t>
        </is>
      </c>
      <c r="B87" s="4" t="inlineStr">
        <is>
          <t xml:space="preserve"> </t>
        </is>
      </c>
      <c r="C87" s="4" t="inlineStr">
        <is>
          <t xml:space="preserve"> </t>
        </is>
      </c>
    </row>
    <row r="88">
      <c r="A88" s="4" t="inlineStr">
        <is>
          <t>Total Revenues</t>
        </is>
      </c>
      <c r="B88" s="5" t="n">
        <v>0</v>
      </c>
      <c r="C88" s="5" t="n">
        <v>0</v>
      </c>
    </row>
    <row r="89">
      <c r="A89" s="4" t="inlineStr">
        <is>
          <t>Other | Interest and Fees on Loans Receivable</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Total Revenues</t>
        </is>
      </c>
      <c r="B91" s="5" t="n">
        <v>16871</v>
      </c>
      <c r="C91" s="5" t="n">
        <v>5269</v>
      </c>
    </row>
    <row r="92">
      <c r="A92" s="4" t="inlineStr">
        <is>
          <t>Intersegment Eliminations</t>
        </is>
      </c>
      <c r="B92" s="4" t="inlineStr">
        <is>
          <t xml:space="preserve"> </t>
        </is>
      </c>
      <c r="C92" s="4" t="inlineStr">
        <is>
          <t xml:space="preserve"> </t>
        </is>
      </c>
    </row>
    <row r="93">
      <c r="A93" s="3" t="inlineStr">
        <is>
          <t>Other Segment Items:</t>
        </is>
      </c>
      <c r="B93" s="4" t="inlineStr">
        <is>
          <t xml:space="preserve"> </t>
        </is>
      </c>
      <c r="C93" s="4" t="inlineStr">
        <is>
          <t xml:space="preserve"> </t>
        </is>
      </c>
    </row>
    <row r="94">
      <c r="A94" s="4" t="inlineStr">
        <is>
          <t>Interest Expense</t>
        </is>
      </c>
      <c r="B94" s="5" t="n">
        <v>2000</v>
      </c>
      <c r="C94" s="5" t="n">
        <v>300</v>
      </c>
    </row>
    <row r="95">
      <c r="A95" s="4" t="inlineStr">
        <is>
          <t>Interest Income</t>
        </is>
      </c>
      <c r="B95" s="6" t="n">
        <v>-2000</v>
      </c>
      <c r="C95" s="6" t="n">
        <v>-3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34718</v>
      </c>
      <c r="C4" s="6" t="n">
        <v>21966</v>
      </c>
    </row>
    <row r="5">
      <c r="A5" s="3" t="inlineStr">
        <is>
          <t>Adjustments to Reconcile Net Earnings to Cash Provided by Operating Activities:</t>
        </is>
      </c>
      <c r="B5" s="4" t="inlineStr">
        <is>
          <t xml:space="preserve"> </t>
        </is>
      </c>
      <c r="C5" s="4" t="inlineStr">
        <is>
          <t xml:space="preserve"> </t>
        </is>
      </c>
    </row>
    <row r="6">
      <c r="A6" s="4" t="inlineStr">
        <is>
          <t>Depreciation of Lease Merchandise</t>
        </is>
      </c>
      <c r="B6" s="5" t="n">
        <v>460443</v>
      </c>
      <c r="C6" s="5" t="n">
        <v>431571</v>
      </c>
    </row>
    <row r="7">
      <c r="A7" s="4" t="inlineStr">
        <is>
          <t>Other Depreciation and Amortization</t>
        </is>
      </c>
      <c r="B7" s="5" t="n">
        <v>6122</v>
      </c>
      <c r="C7" s="5" t="n">
        <v>8018</v>
      </c>
    </row>
    <row r="8">
      <c r="A8" s="4" t="inlineStr">
        <is>
          <t>Provisions for Accounts Receivable and Loan Losses</t>
        </is>
      </c>
      <c r="B8" s="5" t="n">
        <v>98958</v>
      </c>
      <c r="C8" s="5" t="n">
        <v>85405</v>
      </c>
    </row>
    <row r="9">
      <c r="A9" s="4" t="inlineStr">
        <is>
          <t>Stock-Based Compensation</t>
        </is>
      </c>
      <c r="B9" s="5" t="n">
        <v>7902</v>
      </c>
      <c r="C9" s="5" t="n">
        <v>6642</v>
      </c>
    </row>
    <row r="10">
      <c r="A10" s="4" t="inlineStr">
        <is>
          <t>Deferred Income Taxes</t>
        </is>
      </c>
      <c r="B10" s="5" t="n">
        <v>-9928</v>
      </c>
      <c r="C10" s="5" t="n">
        <v>-8656</v>
      </c>
    </row>
    <row r="11">
      <c r="A11" s="4" t="inlineStr">
        <is>
          <t>Impairment of Assets</t>
        </is>
      </c>
      <c r="B11" s="5" t="n">
        <v>0</v>
      </c>
      <c r="C11" s="5" t="n">
        <v>6018</v>
      </c>
    </row>
    <row r="12">
      <c r="A12" s="4" t="inlineStr">
        <is>
          <t>Non-Cash Lease Expense</t>
        </is>
      </c>
      <c r="B12" s="5" t="n">
        <v>-1025</v>
      </c>
      <c r="C12" s="5" t="n">
        <v>-615</v>
      </c>
    </row>
    <row r="13">
      <c r="A13" s="4" t="inlineStr">
        <is>
          <t>Other Changes, Net</t>
        </is>
      </c>
      <c r="B13" s="5" t="n">
        <v>-15</v>
      </c>
      <c r="C13" s="5" t="n">
        <v>115</v>
      </c>
    </row>
    <row r="14">
      <c r="A14" s="3" t="inlineStr">
        <is>
          <t>Changes in Operating Assets and Liabilities:</t>
        </is>
      </c>
      <c r="B14" s="4" t="inlineStr">
        <is>
          <t xml:space="preserve"> </t>
        </is>
      </c>
      <c r="C14" s="4" t="inlineStr">
        <is>
          <t xml:space="preserve"> </t>
        </is>
      </c>
    </row>
    <row r="15">
      <c r="A15" s="4" t="inlineStr">
        <is>
          <t>Additions to Lease Merchandise</t>
        </is>
      </c>
      <c r="B15" s="5" t="n">
        <v>-385254</v>
      </c>
      <c r="C15" s="5" t="n">
        <v>-400479</v>
      </c>
    </row>
    <row r="16">
      <c r="A16" s="4" t="inlineStr">
        <is>
          <t>Book Value of Lease Merchandise Sold or Disposed</t>
        </is>
      </c>
      <c r="B16" s="5" t="n">
        <v>49654</v>
      </c>
      <c r="C16" s="5" t="n">
        <v>44916</v>
      </c>
    </row>
    <row r="17">
      <c r="A17" s="4" t="inlineStr">
        <is>
          <t>Accounts Receivable</t>
        </is>
      </c>
      <c r="B17" s="5" t="n">
        <v>-70947</v>
      </c>
      <c r="C17" s="5" t="n">
        <v>-68520</v>
      </c>
    </row>
    <row r="18">
      <c r="A18" s="4" t="inlineStr">
        <is>
          <t>Prepaid Expenses and Other Assets</t>
        </is>
      </c>
      <c r="B18" s="5" t="n">
        <v>5533</v>
      </c>
      <c r="C18" s="5" t="n">
        <v>1829</v>
      </c>
    </row>
    <row r="19">
      <c r="A19" s="4" t="inlineStr">
        <is>
          <t>Income Tax Receivable and Payable</t>
        </is>
      </c>
      <c r="B19" s="5" t="n">
        <v>22200</v>
      </c>
      <c r="C19" s="5" t="n">
        <v>21076</v>
      </c>
    </row>
    <row r="20">
      <c r="A20" s="4" t="inlineStr">
        <is>
          <t>Accounts Payable and Accrued Expenses</t>
        </is>
      </c>
      <c r="B20" s="5" t="n">
        <v>-3761</v>
      </c>
      <c r="C20" s="5" t="n">
        <v>-11358</v>
      </c>
    </row>
    <row r="21">
      <c r="A21" s="4" t="inlineStr">
        <is>
          <t>Customer Deposits and Advance Payments</t>
        </is>
      </c>
      <c r="B21" s="5" t="n">
        <v>-4671</v>
      </c>
      <c r="C21" s="5" t="n">
        <v>-2195</v>
      </c>
    </row>
    <row r="22">
      <c r="A22" s="4" t="inlineStr">
        <is>
          <t>Cash Provided by Operating Activities</t>
        </is>
      </c>
      <c r="B22" s="5" t="n">
        <v>209929</v>
      </c>
      <c r="C22" s="5" t="n">
        <v>135733</v>
      </c>
    </row>
    <row r="23">
      <c r="A23" s="3" t="inlineStr">
        <is>
          <t>INVESTING ACTIVITIES:</t>
        </is>
      </c>
      <c r="B23" s="4" t="inlineStr">
        <is>
          <t xml:space="preserve"> </t>
        </is>
      </c>
      <c r="C23" s="4" t="inlineStr">
        <is>
          <t xml:space="preserve"> </t>
        </is>
      </c>
    </row>
    <row r="24">
      <c r="A24" s="4" t="inlineStr">
        <is>
          <t>Investments in Loans Receivable</t>
        </is>
      </c>
      <c r="B24" s="5" t="n">
        <v>-165883</v>
      </c>
      <c r="C24" s="5" t="n">
        <v>-76963</v>
      </c>
    </row>
    <row r="25">
      <c r="A25" s="4" t="inlineStr">
        <is>
          <t>Proceeds from Loans Receivable</t>
        </is>
      </c>
      <c r="B25" s="5" t="n">
        <v>163753</v>
      </c>
      <c r="C25" s="5" t="n">
        <v>75448</v>
      </c>
    </row>
    <row r="26">
      <c r="A26" s="4" t="inlineStr">
        <is>
          <t>Purchases of Property and Equipment</t>
        </is>
      </c>
      <c r="B26" s="5" t="n">
        <v>-1962</v>
      </c>
      <c r="C26" s="5" t="n">
        <v>-2096</v>
      </c>
    </row>
    <row r="27">
      <c r="A27" s="4" t="inlineStr">
        <is>
          <t>Proceeds from Sale of Property and Equipment</t>
        </is>
      </c>
      <c r="B27" s="5" t="n">
        <v>0</v>
      </c>
      <c r="C27" s="5" t="n">
        <v>14</v>
      </c>
    </row>
    <row r="28">
      <c r="A28" s="4" t="inlineStr">
        <is>
          <t>Cash Used in Investing Activities</t>
        </is>
      </c>
      <c r="B28" s="5" t="n">
        <v>-4092</v>
      </c>
      <c r="C28" s="5" t="n">
        <v>-3597</v>
      </c>
    </row>
    <row r="29">
      <c r="A29" s="3" t="inlineStr">
        <is>
          <t>FINANCING ACTIVITIES:</t>
        </is>
      </c>
      <c r="B29" s="4" t="inlineStr">
        <is>
          <t xml:space="preserve"> </t>
        </is>
      </c>
      <c r="C29" s="4" t="inlineStr">
        <is>
          <t xml:space="preserve"> </t>
        </is>
      </c>
    </row>
    <row r="30">
      <c r="A30" s="4" t="inlineStr">
        <is>
          <t>Repayments on Revolving Facility</t>
        </is>
      </c>
      <c r="B30" s="5" t="n">
        <v>-50000</v>
      </c>
      <c r="C30" s="5" t="n">
        <v>0</v>
      </c>
    </row>
    <row r="31">
      <c r="A31" s="4" t="inlineStr">
        <is>
          <t>Dividends Paid</t>
        </is>
      </c>
      <c r="B31" s="5" t="n">
        <v>-5265</v>
      </c>
      <c r="C31" s="5" t="n">
        <v>-5221</v>
      </c>
    </row>
    <row r="32">
      <c r="A32" s="4" t="inlineStr">
        <is>
          <t>Acquisition of Treasury Stock</t>
        </is>
      </c>
      <c r="B32" s="5" t="n">
        <v>-26119</v>
      </c>
      <c r="C32" s="5" t="n">
        <v>-24437</v>
      </c>
    </row>
    <row r="33">
      <c r="A33" s="4" t="inlineStr">
        <is>
          <t>Issuance of Stock Under Stock Option and Employee Purchase Plans</t>
        </is>
      </c>
      <c r="B33" s="5" t="n">
        <v>325</v>
      </c>
      <c r="C33" s="5" t="n">
        <v>123</v>
      </c>
    </row>
    <row r="34">
      <c r="A34" s="4" t="inlineStr">
        <is>
          <t>Cash Paid for Shares Withheld for Employee Taxes</t>
        </is>
      </c>
      <c r="B34" s="5" t="n">
        <v>-7048</v>
      </c>
      <c r="C34" s="5" t="n">
        <v>-5191</v>
      </c>
    </row>
    <row r="35">
      <c r="A35" s="4" t="inlineStr">
        <is>
          <t>Debt Issuance Costs</t>
        </is>
      </c>
      <c r="B35" s="5" t="n">
        <v>-84</v>
      </c>
      <c r="C35" s="5" t="n">
        <v>0</v>
      </c>
    </row>
    <row r="36">
      <c r="A36" s="4" t="inlineStr">
        <is>
          <t>Cash Used in Financing Activities</t>
        </is>
      </c>
      <c r="B36" s="5" t="n">
        <v>-88191</v>
      </c>
      <c r="C36" s="5" t="n">
        <v>-34726</v>
      </c>
    </row>
    <row r="37">
      <c r="A37" s="4" t="inlineStr">
        <is>
          <t>Increase in Cash and Cash Equivalents</t>
        </is>
      </c>
      <c r="B37" s="5" t="n">
        <v>117646</v>
      </c>
      <c r="C37" s="5" t="n">
        <v>97410</v>
      </c>
    </row>
    <row r="38">
      <c r="A38" s="4" t="inlineStr">
        <is>
          <t>Cash and Cash Equivalents at Beginning of Period</t>
        </is>
      </c>
      <c r="B38" s="5" t="n">
        <v>95655</v>
      </c>
      <c r="C38" s="5" t="n">
        <v>155416</v>
      </c>
    </row>
    <row r="39">
      <c r="A39" s="4" t="inlineStr">
        <is>
          <t>Cash and Cash Equivalents at End of Period</t>
        </is>
      </c>
      <c r="B39" s="5" t="n">
        <v>213301</v>
      </c>
      <c r="C39" s="5" t="n">
        <v>252826</v>
      </c>
    </row>
    <row r="40">
      <c r="A40" s="3" t="inlineStr">
        <is>
          <t>Net Cash Paid (Received) During the Period:</t>
        </is>
      </c>
      <c r="B40" s="4" t="inlineStr">
        <is>
          <t xml:space="preserve"> </t>
        </is>
      </c>
      <c r="C40" s="4" t="inlineStr">
        <is>
          <t xml:space="preserve"> </t>
        </is>
      </c>
    </row>
    <row r="41">
      <c r="A41" s="4" t="inlineStr">
        <is>
          <t>Interest</t>
        </is>
      </c>
      <c r="B41" s="5" t="n">
        <v>509</v>
      </c>
      <c r="C41" s="5" t="n">
        <v>224</v>
      </c>
    </row>
    <row r="42">
      <c r="A42" s="4" t="inlineStr">
        <is>
          <t>Income Taxes</t>
        </is>
      </c>
      <c r="B42" s="6" t="n">
        <v>300</v>
      </c>
      <c r="C42" s="6" t="n">
        <v>-383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AND SUMMARY OF SIGNIFICANT ACCOUNTING POLICIES</t>
        </is>
      </c>
      <c r="B4" s="4" t="inlineStr">
        <is>
          <t>BASIS AND SUMMARY OF SIGNIFICANT ACCOUNTING POLICIES 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and Puerto Rico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PROG Holdings’ ecosystem of financial technology offerings also includes Four Technologies, Inc. ("Four"), a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three month period ended March 31, 2025 as its financial results are not significant to the Company's condensed consolidated financial results.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condensed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elevated inflation, increasing unemployment rates, tariffs, and/or a recession in the United States. The accompanying unaudited condensed consolidated financial statements do not include all information required by U.S. GAAP for complete financial statements. In the opinion of management, all adjustments, which are of a normal recurring nature, considered necessary for a fair presentation have been included in the accompanying unaudited condensed consolidated financial statements. These condensed consolidated financial statements should be read in conjunction with the financial statements and notes thereto included in the Company's Annual Report on Form 10-K for the year ended December 31, 2024 (the "2024 Annual Report") filed with the United States Securities and Exchange Commission on February 19, 2025. The results of operations for the three months ended March 31, 2025 are not necessarily indicative of operating results for the full year. Principles of Consolidation The condensed consolidated financial statements include the accounts of PROG Holdings, Inc. and its subsidiaries, each of which is wholly-owned. Intercompany balances and transactions between consolidated entities have been eliminated. Accounting Policies and Estimates See Note 1 to the consolidated financial statements in the 2024 Annual Report for an expanded discussion of accounting policies and estimates. Earnings Per Share Earnings per share is computed by dividing net earnings by the weighted average number of shares of common stock outstanding during the period. The computation of diluted earnings per share includes the dilutive effect of stock options, restricted stock units ("RSUs"), performance share units ("PSUs") and awards issuable under the Company's employee stock purchase plan ("ESPP") (collectively, "share-based awards") as determined under the treasury stock method. The following table shows the calculation of dilutive share-based awards: Three Months Ended March 31, (Shares In Thousands) 2025 2024 Weighted Average Shares Outstanding 40,841 43,695 Dilutive Effect of Share-Based Awards 1,010 833 Weighted Average Diluted Shares Outstanding 41,851 44,528 Approximately 316,000 and 797,000 weighted-average share-based awards were excluded from the computation of diluted earnings per share during the three months ended March 31, 2025 and 2024, respectively, as the awards would have been anti-dilutive for the periods presented. Revenue Recognition Lease Revenues and Fees Progressive Leasing provides merchandise, consisting primarily of furniture, appliances, electronics, mobile phones and accessories, jewelry,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densed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densed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densed consolidated balance sheets. 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30% of the loan face value. The discount is designed to cover the risk of loss related to the portfolio of cardholder charges and Vive's direct origination costs. The merchant fee discount and origination costs are presented net in the condensed consolidated balance sheets in loans receivable. Cardholders generally have an initial 24-month period that the card is active. The merchant fee discount, net of the origination costs, is amortized on a net basis and is recorded as interest and fees on loans receivable in the condensed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are recognized as interest and fees on loans receivable in the condensed consolidated statements of earnings. Accounts Receivable Accounts receivable consist primarily of receivables due from customers of Progressive Leasing and amounted to $66.6 million and $80.2 million, net of allowances, as of March 31, 2025 and December 31, 2024, respectively. The Company maintains an accounts receivable allowance, which primarily relates to its Progressive Leasing operation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flation, elevated interest rates, unemployment rates, and/or tariffs on our business, a high level of estimation was involved in determining the allowance. Therefore, actual future accounts receivable write-offs may differ materially from the allowance. The provision for uncollectible renewal payments is recorded as a reduction of lease revenues and fees within the condensed consolidated statements of earnings. For customer lease agreements that are past due, the Company's policy is to write off lease receivables after 120 days. The following table shows the components of the accounts receivable allowance: Three Months Ended March 31, (In Thousands) 2025 2024 Beginning Balance $ 71,607 $ 64,180 Net Book Value of Accounts Written Off (94,210) (85,287) Recoveries 11,875 11,023 Accounts Receivable Provision 84,596 74,356 Ending Balance $ 73,868 $ 64,272 Lease Merchandise Progressive Leasing's merchandise consists primarily of furniture, appliances, electronics, mobile phones and accessories, jewelry,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Given the significant uncertainty regarding the impacts of inflation, elevated interest rates, unemployment rates, and/or tariffs on our business, a high level of estimation was involved in determining the allowance as of March 31, 2025. Actual lease merchandise write-offs may differ materially from the allowance as of March 31, 2025. For customer lease agreements that are past due, the Company's policy is to write off lease merchandise after 120 days. The following table shows the components of the allowance for lease merchandise write-offs, which is included within lease merchandise, net in the condensed consolidated balance sheets: Three Months Ended March 31, (In Thousands) 2025 2024 Beginning Balance $ 51,874 $ 44,180 Net Book Value of Merchandise Written off (46,645) (40,737) Recoveries 1,823 1,666 Provision for Write-offs 48,018 43,141 Ending Balance $ 55,070 $ 48,250 Vendor Incentives and Rebates Provided to POS Partners Progressive Leasing has agreements with some of its POS partners that require additional consideration to be paid to the POS partner, including payments for exclusivity, rebates based on lease volume originations generated through the POS partners, and payments to the POS partners for marketing or other development initiatives to promote additional lease originations through these POS partners. Payments made to POS partners as consideration for them providing exclusivity to Progressive Leasing for lease-to-own transactions with customers of the POS partner are expensed on a straight-line basis over the exclusivity term. Rebates are accrued over the period the POS partner is earning the rebate, which is typically based on quarterly or annual lease origination volumes. Payments made to POS partners for marketing or development initiatives are expensed on a straight-line basis over the period the POS partner is earning the funds or the specified marketing term. Progressive Leasing expensed $9.1 million and $8.8 million for such additional consideration to POS partners during the three months ended March 31, 2025 and 2024, respectively. Expenses related to additional consideration provided to POS partners are classified within operating expenses in the condensed consolidated statements of earnings. 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27.0 million and $34.9 million of outstanding receivables from customers of Four as of March 31, 2025 and December 31, 2024,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Vive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six-month reasonable and supportable forecast period. Incorporating macroeconomic data could have a material impact on the measurement of the allowance to the extent that forecasted data changes significantly, such as higher forecasted inflation and unemployment rates. Subsequent to the six-month reasonable and supportable forecast period described above, the Company reverts to using historical loss information on a straight-line basis over a three-month period. The Company may also consider other qualitative factors in estimating the allowance, as necessary. For the purposes of determining the allowance as of March 31, 2025, management considered qualitative factors such as the macroeconomic conditions associated with the impacts of the economic uncertainty resulting from inflation, unemployment rates, and tariffs. The allowance for loan losses is maintained at a level considered appropriate to cover expected future losses of outstanding principal, interest and fees associated with the loans receivable portfolio. The appropriateness of the allowance is evaluated at each period end. To the extent that actual results differ from estimates of uncollectible loans receivabl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primarily upon the applicant's credit rating and other factors. Four extends or declines credit on an individual transaction basis using its proprietary decisioning platform, without using customer credit ratings. Four instead uses an internal model that utilizes factors such as banking data and user history to generate internal proprietary risk scores. Four's credit risk exposure is limited by smaller transaction values and a short loan duration. Prepaid Expenses and Other Assets Prepaid expenses and other assets consist of the following: (In Thousands) March 31, 2025 December 31, 2024 Prepaid Expenses $ 36,808 $ 38,621 Prepaid Lease Merchandise 8,326 12,540 Prepaid Software Expenses 11,305 9,908 Unamortized Initial Direct Costs on Lease Agreement Originations 6,077 7,883 Other Assets 10,104 9,278 Prepaid Expenses and Other Assets $ 72,620 $ 78,230 The Company incurs costs to implement cloud computing arrangements ("CCA") that are hosted by third-party vendors. Implementation costs associated with CCA are capitalized when incurred during the application development phase and are recorded within prepaid software expenses above. Amortization is calculated on a straight-line basis over the contractual term of the arrangement and is included within computer software expense as a component of operating expenses in the condensed consolidated statements of earnings. Accounts Payable and Accrued Expenses Accounts payable and accrued expenses consist of the following: (In Thousands) March 31, 2025 December 31, 2024 Accounts Payable $ 10,965 $ 13,117 Accrued Salaries and Benefits 18,362 24,206 Accrued Sales and Personal Property Taxes 13,051 11,080 Income Taxes Payable 24,520 3,622 Uncertain Tax Positions 785 785 Accrued Vendor Rebates 4,452 11,704 Other Accrued Expenses and Liabilities 38,638 28,676 Accounts Payable and Accrued Expenses $ 110,773 $ 93,190 Debt On November 24, 2020, the Company entered into a credit agreement with a consortium of lenders providing for a $350.0 million senior revolving credit facility (the "Revolving Facility"). Under the credit agreement, as amended, all borrowings and commitments will mature or terminate on November 15, 2029. The Company uses the Revolving Facility when necessary to provide for working capital and capital expenditures, to finance future permitted acquisitions, and for other general corporate purposes. The Company incurred a total of $5.0 million of lender and legal fees related to the Revolving Facility and amendments thereto, which were recorded within prepaid expenses and other assets in the condensed consolidated balance sheets and will be deferred and amortized through the maturity date. The Company had $50.0 million of outstanding borrowings under the Revolving Facility as of December 31, 2024, which was subsequently repaid in full in January 2025. The Company had no outstanding borrowings and $350.0 million total available credit under the Revolving Facility as of March 31, 2025. On November 26, 2021, the Company entered into an indenture in connection with an offering of $600 million aggregate principal amount of its 6.00% senior unsecured notes due 2029 (the "Senior Notes"). The Senior Notes were issued at 100% of their par value. Interest payments on the Senior Notes are payable semi-annually on May 15 and November 15 of each year, which commenced on May 15, 2022. The Senior Notes will mature on November 15, 2029. The Senior Notes are general unsecured obligations of the Company and are guaranteed by certain of the Company’s existing and future domestic subsidiaries. The net proceeds from the Senior Notes were used to fund the purchase price, and related fees and expenses, of the Company’s tender offer to purchase $425 million of the Company’s common stock in 2022. The remaining proceeds were used for additional share repurchases in 2023. At March 31, 2025, the Company was in compliance with all covenants related to its outstanding debt. See Note 7 to the consolidated financial statements in the 2024 Annual Report for further information regarding the Company's indebtedness. Goodwill 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The Company determined that there were no events or circumstances that occurred during the three months ended March 31, 2025 that would more likely than not reduce the fair value of Progressive Leasing or Four below their carrying amounts. Stock-Based Compensation During the three months ended March 31, 2025, the Company issued 452,658 restricted stock units and 276,167 performance share units to certain employees, which vest over one one Stock-based Compensation . Shareholders' Equity Changes in shareholders' equity for the three months ended March 31, 2025 and 2024 are as follows: Treasury Stock Common Stock Additional Retained Earnings Total Shareholders’ Equity (In Thousands) Shares Amount Shares Amount Balance, December 31, 2024 (41,263) $ (1,218,746) 82,079 $ 41,039 $ 358,538 $ 1,469,450 $ 650,281 Cash Dividends, $0.13 per share — — — — — (5,465) (5,465) Stock-Based Compensation — — — — 7,806 — 7,806 Reissued Shares 474 14,338 — — (21,062) — (6,724) Repurchased Shares (936) (26,168) — — — — (26,168) Net Earnings — — — — — 34,718 34,718 Balance, March 31, 2025 (41,725) $ (1,230,576) 82,079 $ 41,039 $ 345,282 $ 1,498,703 $ 654,448 Treasury Stock Common Stock Additional Retained Earnings Total Shareholders’ Equity (In Thousands) Shares Amount Shares Amount Balance, December 31, 2023 (38,405) $ (1,095,202) 82,079 $ 41,039 $ 352,421 $ 1,293,073 $ 591,331 Cash Dividends, $0.12 per share — — — — — (5,337) (5,337) Stock-Based Compensation — — — — 6,689 — 6,689 Reissued Shares 281 7,391 — — (12,460) — (5,069) Repurchased Shares (781) (24,490) — — — — (24,490) Net Earnings — — — — — 21,966 21,966 Balance, March 31, 2024 (38,905) $ (1,112,301) 82,079 $ 41,039 $ 346,650 $ 1,309,702 $ 585,090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Recent Accounting Pronouncements In November 2023, the Financial Accounting Standards Board ("FASB") issued Accounting Standards Update 2023-07, " Segment Reporting (Topic 280): Improvements to Reporting Segment Disclosures " ("ASU 2023-07"). ASU 2023-07 requires expanded disclosures, including the disclosure of significant segment expenses and other segment items required to reconcile the difference between segment revenue and segment expenses to segment profit or loss on an annual and interim basis. ASU 2023-07 also requires disclosure of the title and position of the chief operating decision maker, and is required to be applied retrospectively. It is effective for fiscal years beginning after December 15, 2023, and interim periods within fiscal years beginning after December 15, 2024. Early adoption is permitted. The Company adopted ASU 2023-07 for the year ended December 31, 2024, and included additional disclosures as required in the 2024 Annual Report and Note 6 of this Quarterly Report on Form 10-Q. There was no impact on our financial position and/or results of operations. In December 2023, the FASB issued ASU 2023-09, "Income Taxes (Topic 740): Improvements to Income Tax Disclosures." The amended guidance will improve the transparency of income tax disclosures by requiring specific categories in the effective tax rate reconciliation and the disclosure of income taxes paid disaggregated by jurisdiction, along with other disclosure requirements. It is effective for fiscal years beginning after December 15, 2024, and can be applied on a prospective or retrospective basis. Early adoption is permitted. We plan to adopt this pronouncement for our fiscal year beginning January 1, 2025, and will include the additional disclosures as required in the Company's 2025 Annual Report on Form 10-K. We do not expect the amended guidance to have a material impact on our consolidated financial statements. In November 2024, the FASB issued ASU 2024-03, "Income Statement - Reporting Comprehensive Income - Expense Disaggregation Disclosures (Subtopic 220-40): Disaggregation of Income Statement Expenses" ("ASU 2024-03"), which requires more detailed disclosures of certain categories of expenses, such as employee compensation, depreciation, and intangible asset amortization that are components of existing expense captions presented on the face of the income statement. ASU 2024-03 is effective for annual reporting periods beginning after December 15, 2026, and interim reporting periods beginning after December 15, 2027. Early adoption is permitted. The Company is currently evaluating the effect that this standard will have on its financial statement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Financial Assets and Liabilities Measured at Fair Value on a Recurring Basis The following table summarizes financial liabilities measured at fair value on a recurring basis: (In Thousands) March 31, 2025 December 31, 2024 Level 1 Level 2 Level 3 Level 1 Level 2 Level 3 Deferred Compensation Liability $ — $ 3,000 $ — $ — $ 2,971 $ — The Company maintains the PROG Holdings,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Financial Assets and Liabilities Not Measured at Fair Value for Which Fair Value is Disclosed Vive's loans receivable are measured at amortized cost, net of an allowance for loan losses and unamortized fees in the condensed consolidated balance sheets. In estimating fair value for Vive's loans receivable, the Company utilized a discounted cash flow methodology. The Company used various unobservable inputs reflecting its own assumptions, such as contractual future principal and interest cash flows, future loss rates, and discount rates (which consider current interest rates and are adjusted for credit risk, among other factors). Four's loans receivable, net of an allowance for loan losses and unamortized fees, are included within loans receivable, net in the condensed consolidated balance sheets and approximated fair value based on a discounted cash flow methodology. On November 26, 2021, the Company entered into an indenture in connection with its offering of $600 million aggregate principal amount of its Senior Notes due in 2029. The Senior Notes are carried at amortized cost in the condensed consolidated balance sheets and are measured at fair value for disclosure purposes. The fair value of the Senior Notes was estimated based on quoted market prices in less active markets and has been classified as Level 2 in the fair value hierarchy. The following table summarizes the fair value of the Company's fixed-rate debt and the loans receivable held by Vive and Four: (In Thousands) March 31, 2025 December 31, 2024 Level 1 Level 2 Level 3 Level 1 Level 2 Level 3 Senior Notes $ — $ 553,500 $ — $ — $ 573,720 $ — Loans Receivable, Net $ — $ — $ 164,140 $ — $ — $ 172,89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5</t>
        </is>
      </c>
    </row>
    <row r="3">
      <c r="A3" s="3" t="inlineStr">
        <is>
          <t>Receivables [Abstract]</t>
        </is>
      </c>
      <c r="B3" s="4" t="inlineStr">
        <is>
          <t xml:space="preserve"> </t>
        </is>
      </c>
    </row>
    <row r="4">
      <c r="A4" s="4" t="inlineStr">
        <is>
          <t>LOANS RECEIVABLE</t>
        </is>
      </c>
      <c r="B4" s="4" t="inlineStr">
        <is>
          <t xml:space="preserve">LOANS RECEIVABLE The following is a summary of the Company’s loans receivable, net: (In Thousands) March 31, 2025 December 31, 2024 Loans Receivable, Gross $ 191,977 $ 204,327 Unamortized Fees (9,202) (9,559) Loans Receivable, Amortized Cost 182,775 194,768 Allowance for Loan Losses (47,364) (47,783) Loans Receivable, Net of Allowances and Unamortized Fees 1 $ 135,411 $ 146,985 1 Loans Receivable, Net of Allowances and Unamortized Fees attributable to Four was $27.0 million and $34.9 million as of March 31, 2025 and December 31, 2024, respectively. Vive extends or declines credit to an applicant through its bank partners based primarily upon the applicant's credit rating and other factors. Four extends or declines credit on an individual transaction basis using its proprietary decisioning platform, without using customer credit ratings. Four instead uses an internal model that utilizes factors such as banking data and user history to generate internal proprietary risk scores. Four groups its internal risk scores into three categories that range from A to C, with an A rating representing the highest credit quality. Below is a summary of the credit quality of the Company's loan portfolio as of March 31, 2025 and December 31, 2024 by FICO score and proprietary risk category, as determined at the time of loan origination: FICO Score Category March 31, 2025 December 31, 2024 Vive - FICO Score Category: 700 or greater 13.2 % 12.8 % Between 700 and 600 76.1 % 76.9 % 600 or less 10.7 % 10.3 % Four - Proprietary Risk Category: Category A 29.6 % 26.9 % Category B 44.7 % 48.6 % Category C 25.7 % 24.5 % The table below presents credit quality indicators of the amortized cost of the Company's loans receivable by origination year: As of March 31, 2025 (In Thousands) 2025 2024 2023 and Prior Revolving Loans Total Vive - FICO Score Category: 700 or greater $ — $ — $ — $ 18,391 $ 18,391 Between 700 and 600 — — — 108,967 108,967 600 or less — — — 15,314 15,314 Four - Propriety Risk Category: Category A 9,974 501 — — 10,475 Category B 13,922 1,900 — — 15,822 Category C 7,619 1,494 — — 9,113 No Score Identified 4,693 — — — 4,693 Total Amortized Cost $ 36,208 $ 3,895 $ — $ 142,672 $ 182,775 Gross Charge-offs by Origination Year for the Three Months Ended March 31, 2025 $ 296 $ 5,751 $ — $ 11,268 $ 17,315 Included in the table below is an aging of the loans receivable, gross balance: (Dollar Amounts in Thousands) Aging Category March 31, 2025 December 31, 2024 30-59 Days Past Due 6.2 % 7.7 % 60-89 Days Past Due 3.6 % 3.8 % 90 or More Days Past Due 6.2 % 4.9 % Past Due Loans Receivable 16.0 % 16.4 % Current Loans Receivable 84.0 % 83.6 % Balance of Credit Card Loans on Nonaccrual Status $ 4,044 $ 4,793 Balance of Loans Receivable Greater than 90 Days Past Due and Still Accruing Interest and Fees $ — $ — The table below presents the components of the allowance for loan losses: Three Months Ended March 31, (In Thousands) 2025 2024 Beginning Balance $ 47,783 $ 40,620 Provision for Loan Losses 14,362 11,049 Charge-offs (17,315) (14,423) Recoveries 2,534 1,751 Ending Balance $ 47,364 $ 38,9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March 31, 2025 and December 31, 2024, the Company had accrued $0.5 million for pending legal and regulatory matters for which it believes losses are probable and the amount of the loss can be reasonably estimated. The Company records its best estimate of the loss to legal and regulatory liabilities in accounts payable and accrued expenses in the condensed consolidated balance sheets. The Company estimates the aggregate range of reasonably possible loss in excess of accrued liabilities for such probable loss contingencies is immaterial. Those matters for which a probable loss cannot be reasonably estimated are not included within the estimated ranges. At March 31, 2025, the Company estimated that the aggregate range of loss for all material pending legal and regulatory proceedings for which a loss is reasonably possible, but less likely than probable (i.e., excluding the contingencies described in the preceding paragraph), is immaterial.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April 2020, Progressive Leasing entered into a settlement (the "FTC Settlement") with the Federal Trade Commission ("FTC") to resolve allegations by the FTC that certain of Progressive Leasing’s advertising and marketing practices violated the FTC Act. Progressive Leasing did not admit any violations of the FTC Act or any other laws in connection with the FTC Settlement. Under the terms of the FTC Settlement, Progressive Leasing paid $175 million to the FTC and agreed to enhance certain of its compliance-related activities, including augmenting disclosures to its customers and expanding its POS partner monitoring programs. Progressive Leasing further agreed to submit compliance reports or produce other requested documents and information to the FTC upon written request by the FTC. During the third quarter of 2024, Progressive Leasing received a written request from the FTC to evidence Progressive Leasing’s compliance with the FTC Settlement by providing the FTC with information and documents, including those related to customer complaints and advertising and marketing materials. The FTC’s request is not a civil investigative demand. The Company is fully cooperating with the FTC in responding to the FTC’s request for information and documents. Litigation Matters On August 25, 2022, the Pennsylvania Attorney General filed a complaint against Progressive Leasing in the Philadelphia County Court of Common Pleas alleging, among other things, that Progressive Leasing was operating in the Commonwealth of Pennsylvania in violation of the Pennsylvania Rental Purchase Agreement Act by failing to disclose certain terms and conditions of rent-to-own ("RTO") transactions on "hang tags" physically attached to RTO merchandise. Although Progressive Leasing believed the Pennsylvania Attorney General's claims were without merit, it entered into a settlement agreement with the Attorney General in January 2024, pursuant to which the Attorney General agreed to release its claims against Progressive Leasing. The court where that lawsuit was pending approved the settlement on January 26, 2024 resulting in a $1.0 million settlement, which was paid by the Company during the first quarter of 2024. During the third quarter of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its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As a result of the cybersecurity incident, Progressive Leasing has become subject to multiple lawsuits which allege, among other things, the incurrence of various types of damages arising out of the incident. All of these lawsuits have been consolidated into a single action in the United States District Court for the District of Utah (the "District Court"). The plaintiffs filed a consolidated complaint on April 19, 2024. On June 24, 2024, Progressive Leasing filed a motion to dismiss the complaint, which was granted in part and denied in part on January 16, 2025. Progressive Leasing intends to vigorously defend itself against the lawsuit; however, at this time, the Company is unable to determine or predict the outcome of this lawsuit or reasonably provide an estimate or range of the possible losses, if any. The Company also maintains cybersecurity insurance coverage, subject to a $1.0 million retention, to limit the exposure to losses such as those related to the cybersecurity incident and lawsuits stemming therefrom; however, there can be no assurance that such insurance coverage will be adequate to cover all of the losses, costs and expenses related thereto or that the insurers will agree to cover such losses, costs and expenses. Other Contingencie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Vive segment, had unconditionally cancellable unfunded lending commitments totaling $459.8 million and $461.1 million as of March 31, 2025 and December 31, 2024, respectively, that do not give rise to revenues and cash flows.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3:26:02Z</dcterms:created>
  <dcterms:modified xmlns:dcterms="http://purl.org/dc/terms/" xmlns:xsi="http://www.w3.org/2001/XMLSchema-instance" xsi:type="dcterms:W3CDTF">2025-04-23T13:26:04Z</dcterms:modified>
</cp:coreProperties>
</file>